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Bank Loan and Loan Facilities" sheetId="17" state="visible" r:id="rId17"/>
    <sheet xmlns:r="http://schemas.openxmlformats.org/officeDocument/2006/relationships" name="Taxation"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Restricted Net Assets" sheetId="21" state="visible" r:id="rId21"/>
    <sheet xmlns:r="http://schemas.openxmlformats.org/officeDocument/2006/relationships" name="Segment Information" sheetId="22" state="visible" r:id="rId22"/>
    <sheet xmlns:r="http://schemas.openxmlformats.org/officeDocument/2006/relationships" name="Revision"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Principal Ac_2" sheetId="26" state="visible" r:id="rId26"/>
    <sheet xmlns:r="http://schemas.openxmlformats.org/officeDocument/2006/relationships" name="Summary of Significant Accoun_2" sheetId="27" state="visible" r:id="rId27"/>
    <sheet xmlns:r="http://schemas.openxmlformats.org/officeDocument/2006/relationships" name="Accounts Receivable (Tables)" sheetId="28" state="visible" r:id="rId28"/>
    <sheet xmlns:r="http://schemas.openxmlformats.org/officeDocument/2006/relationships" name="Inventories, Net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Other Non-Current Assets (Table"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Taxation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Revision (Tables)"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counts Receivable (Details)" sheetId="46" state="visible" r:id="rId46"/>
    <sheet xmlns:r="http://schemas.openxmlformats.org/officeDocument/2006/relationships" name="Accounts Receivable (Details) -" sheetId="47" state="visible" r:id="rId47"/>
    <sheet xmlns:r="http://schemas.openxmlformats.org/officeDocument/2006/relationships" name="Inventories, Net (Details) - Sc"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Intangible Assets, Net (Details" sheetId="53" state="visible" r:id="rId53"/>
    <sheet xmlns:r="http://schemas.openxmlformats.org/officeDocument/2006/relationships" name="Intangible Assets, Net (Detai_2" sheetId="54" state="visible" r:id="rId54"/>
    <sheet xmlns:r="http://schemas.openxmlformats.org/officeDocument/2006/relationships" name="Other Non-Current Assets (Detai" sheetId="55" state="visible" r:id="rId55"/>
    <sheet xmlns:r="http://schemas.openxmlformats.org/officeDocument/2006/relationships" name="Accrued Expenses and Other Cu_3"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Bank Loan and Loan Facilities (" sheetId="60" state="visible" r:id="rId60"/>
    <sheet xmlns:r="http://schemas.openxmlformats.org/officeDocument/2006/relationships" name="Taxation (Details)" sheetId="61" state="visible" r:id="rId61"/>
    <sheet xmlns:r="http://schemas.openxmlformats.org/officeDocument/2006/relationships" name="Taxation (Details) - Schedule o" sheetId="62" state="visible" r:id="rId62"/>
    <sheet xmlns:r="http://schemas.openxmlformats.org/officeDocument/2006/relationships" name="Taxation (Details) - Schedule_2" sheetId="63" state="visible" r:id="rId63"/>
    <sheet xmlns:r="http://schemas.openxmlformats.org/officeDocument/2006/relationships" name="Taxation (Details) - Schedule_3" sheetId="64" state="visible" r:id="rId64"/>
    <sheet xmlns:r="http://schemas.openxmlformats.org/officeDocument/2006/relationships" name="Taxation (Details) - Schedule_4" sheetId="65" state="visible" r:id="rId65"/>
    <sheet xmlns:r="http://schemas.openxmlformats.org/officeDocument/2006/relationships" name="Taxation (Details) - Schedule_5"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Equity (Details)" sheetId="69" state="visible" r:id="rId69"/>
    <sheet xmlns:r="http://schemas.openxmlformats.org/officeDocument/2006/relationships" name="Restricted Net Assets (Details)" sheetId="70" state="visible" r:id="rId70"/>
    <sheet xmlns:r="http://schemas.openxmlformats.org/officeDocument/2006/relationships" name="Segment Information (Details)" sheetId="71" state="visible" r:id="rId71"/>
    <sheet xmlns:r="http://schemas.openxmlformats.org/officeDocument/2006/relationships" name="Segment Information (Details) -" sheetId="72" state="visible" r:id="rId72"/>
    <sheet xmlns:r="http://schemas.openxmlformats.org/officeDocument/2006/relationships" name="Segment Information (Details)_2" sheetId="73" state="visible" r:id="rId73"/>
    <sheet xmlns:r="http://schemas.openxmlformats.org/officeDocument/2006/relationships" name="Segment Information (Details)_3" sheetId="74" state="visible" r:id="rId74"/>
    <sheet xmlns:r="http://schemas.openxmlformats.org/officeDocument/2006/relationships" name="Revision (Details)" sheetId="75" state="visible" r:id="rId75"/>
    <sheet xmlns:r="http://schemas.openxmlformats.org/officeDocument/2006/relationships" name="Revision (Details) - Schedule o"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0.0000_);(#,##0.0000)"/>
    <numFmt numFmtId="171" formatCode="#,##0.000_);(#,##0.000)"/>
    <numFmt numFmtId="172" formatCode="_(&quot;¥ &quot;#,##0.0_);_(&quot;¥ &quot;(#,##0.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3"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CCSC Technology International Holdings Ltd</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931717</t>
        </is>
      </c>
    </row>
    <row r="9">
      <c r="A9" s="4" t="inlineStr">
        <is>
          <t>Document Period End Date</t>
        </is>
      </c>
      <c r="B9" s="4" t="inlineStr">
        <is>
          <t>Sep. 30,  2024</t>
        </is>
      </c>
    </row>
    <row r="10">
      <c r="A10" s="4" t="inlineStr">
        <is>
          <t>Document Fiscal Year Focus</t>
        </is>
      </c>
      <c r="B10" s="4" t="inlineStr">
        <is>
          <t>2025</t>
        </is>
      </c>
    </row>
    <row r="11">
      <c r="A11" s="4" t="inlineStr">
        <is>
          <t>Document Fiscal Period Focus</t>
        </is>
      </c>
      <c r="B11" s="4" t="inlineStr">
        <is>
          <t>Q2</t>
        </is>
      </c>
    </row>
    <row r="12">
      <c r="A12" s="4" t="inlineStr">
        <is>
          <t>Entity File Number</t>
        </is>
      </c>
      <c r="B12" s="4" t="inlineStr">
        <is>
          <t>001-419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Sep. 30, 2024</t>
        </is>
      </c>
    </row>
    <row r="3">
      <c r="A3" s="3" t="inlineStr">
        <is>
          <t>Inventories, Net [Abstract]</t>
        </is>
      </c>
      <c r="B3" s="4" t="inlineStr">
        <is>
          <t xml:space="preserve"> </t>
        </is>
      </c>
    </row>
    <row r="4">
      <c r="A4" s="4" t="inlineStr">
        <is>
          <t>INVENTORIES, NET</t>
        </is>
      </c>
      <c r="B4" s="4" t="inlineStr">
        <is>
          <t>4. INVENTORIES Inventories consisted of the following:
As of September 30, 2024 As of March 31, 2024
(Unaudited)
Raw materials $ 1,048,039 $ 1,374,648
Work in process 113,537 235,194
Finished goods 226,465 77,310
Inventory in transit (Note A) 579,783 336,304
Inventories $ 1,967,824 $ 2,023,456 Note A: Inventory in transit
represents products shipped but not received by customers as of the balance sheet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Sep. 30, 2024</t>
        </is>
      </c>
    </row>
    <row r="3">
      <c r="A3" s="3" t="inlineStr">
        <is>
          <t>Prepaid Expenses and Other Current Assets [Abstract]</t>
        </is>
      </c>
      <c r="B3" s="4" t="inlineStr">
        <is>
          <t xml:space="preserve"> </t>
        </is>
      </c>
    </row>
    <row r="4">
      <c r="A4" s="4" t="inlineStr">
        <is>
          <t>PREPAID EXPENSES AND OTHER CURRENT ASSETS</t>
        </is>
      </c>
      <c r="B4" s="4" t="inlineStr">
        <is>
          <t>5. PREPAID EXPENSES AND OTHER CURRENT ASSETS Prepaid expenses and other current
assets consisted of the following:
As of September 30, As of March 31,
(Unaudited)
Deductible VAT-Input (1) $ 632,570 $ 477,696
Income tax recoverable (2) 704,650 696,531
Advances to vendors (3) 315,158 255,550
Security deposits (4) 40,989 -
Others 44,087 44,628
Prepaid expenses and other current assets $ 1,737,454 $ 1,474,405 (1) The Company’s PRC and Netherlands subsidiaries, CCSC Interconnect DG and CCSC Interconnect NL are VAT general taxpayers which are allowed to offset qualified input VAT, paid to suppliers against their output VAT liabilities. Deductible VAT- Input represents the qualified input VAT from purchase of raw materials exceeds the output VAT from sales of products. Such amount can be used to offset future VAT tax liabilities. During the fiscal year 2024, the Company made a revision of $427,726 and revise the prior period financial statements, as detailed in Note 17. (2) The Company’s Hong Kong subsidiaries, CCSC Technology Group and CCSC Interconnect HK, make income tax prepayments to Hong Kong based on estimated taxable income based on the preceding year’s taxable income. This payment is used to offset against the actual income tax liability which assessed by local tax authority at year-end based on actual taxable income generated by CCSC Technology Group and CCSC Interconnect HK. Any overpayment will be refundable in accordance with Hong Kong tax laws when the final income tax liability is determined based on actual taxable income generated during the year. (3) Advances to vendors primarily consist of prepayments to suppliers for raw material purchases, a prepayment for directors &amp;officers liability insurance and a prepayment for marketing promotions. (4) Security deposits represent rental security payment to the landlords, which will be refunded within one year upon maturity of th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ed of the following:
As of As of
(Unaudited)
Machinery equipment $ 2,420,754 $ 2,333,707
Land (1) 526,753 -
Office equipment 535,049 508,389
Leasehold improvements 418,981 413,129
Automobile 160,750 157,841
Furniture 11,788 11,702
Subtotal 4,074,075 3,424,768
Less: accumulated depreciation (3,392,733 ) (3,225,867 )
Property, plant and equipment, net $ 681,342 $ 198,901
(1) In June 2024, CCSC Technology Serbia signed a purchase agreement on real estate to purchase 4 lots of
agricultural land located in Serbia. Depreciation expense was $88,632 and $78,262 for
the six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7. INTANGIBLE ASSETS, NET Intangible assets, net, consisted of
the following:
As of As of March 31,
(Unaudited)
Software $ 621,428 $ 521,833
Less: accumulated amortization (517,660 ) (483,650 )
Intangible asset, net $ 103,768 $ 38,183 Amortization expense was $19,535 and $35,946 for
the six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Sep. 30, 2024</t>
        </is>
      </c>
    </row>
    <row r="3">
      <c r="A3" s="3" t="inlineStr">
        <is>
          <t>Other Non-Current Assets [Abstract]</t>
        </is>
      </c>
      <c r="B3" s="4" t="inlineStr">
        <is>
          <t xml:space="preserve"> </t>
        </is>
      </c>
    </row>
    <row r="4">
      <c r="A4" s="4" t="inlineStr">
        <is>
          <t>OTHER NON-CURRENT ASSETS</t>
        </is>
      </c>
      <c r="B4" s="4" t="inlineStr">
        <is>
          <t>8. Other non-current assets Other non-current assets consisted
of the following:
As of As of March 31,
(Unaudited)
Prepayment of long-term equipment and mold model (1) $ 3,636,389 $ 3,637,002
Deposits and others (2) 96,684 116,644
Other non-current assets $ 3,733,073 $ 3,753,646 (1) Prepayment of long-term equipment and mold model are prepayments to suppliers for equipment and molds, which will be recognized as fixed assets when available in the future. (2) Deposits are rental security payment to the landlords that the Company will hold for more than one year, which will be refunded upon maturity of th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As of As of
(Unaudited)
Accrued payroll and employee benefits (a) $ 1,192,033 $ 1,325,178
Others (b) 141,597 198,665
Total $ 1,333,630 $ 1,523,843 (1) Accrued payroll and employee benefits mainly include employee salary accrued for current month and is to be paid in the following month, plus accrued employee social security insurance and housing fund in accordance with PRC labor laws. (2) Others mainly include rental fee payables, utilities fee payables and other professional fee payables to support the Company’s daily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10. LEASES At the inception of a contract, the
Company determines if the arrangement is, or contains, a lease. ROU assets represent the Company’s right to use an underlying asset
over the lease term and lease liabilities represent the Company’s obligation to make lease payments derived from the lease. Operating lease and finance lease ROU
assets and liabilities are recognized at commencement date based on the present value of lease payments over the lease terms. Rent expense
is recognized on a straight-line basis over the lease terms. On September 1, 2022, the Company
renewed a lease for plants with original lease term expired on August 31, 2022 and extended the lease term for another five On November 7, 2023, the Company
renewed an equipment lease with original leases term expired on August 20, 2023 and extended the lease term for another
five On November 23, 2023, the Company renewed office leases by combining
two leases that expired on November 31, 2023 and extending the lease term for another two years to November 30, 2025. Balance sheet information related to
ROU assets and lease liabilities are as follows:
As of As of
(Unaudited) 　
Operating lease right-of-use assets $ 2,574,601 $ 2,504,303
Operating lease right-of-use assets- accumulated amortization (1,133,008 ) 　(845,006)
Operating lease right-of-use assets, net $ 1,441,593 $ 1,659,297
Operating lease liabilities, current $ 517,985 $ 506,061
Operating lease liabilities, non-current 961,965 　1,184,056
Total operating lease liabilities $ 1,479,950 $ 1,690,117
As of As of
(Unaudited) 　
Finance lease right-of-use assets $ 23,077 $ 22,429
Finance lease right-of-use assets- accumulated amortization 　(7,162) 　(4,641)
Finance lease right-of-use assets, net $ 15,915 $ 17,788
Finance lease liabilities, current $ 4,682 $ 4,454
Finance lease liabilities, non-current 　11,739 　13,709
Total finance lease liabilities $ 16,421 $ 18,163 The weighted average remaining lease
terms and discount rates for the operating lease as of September 30, 2024 and March 31, 2024 are as follows: As of September 30, As of March 31, (Unaudited) 　 Remaining lease term and discount rate: 　 　 Weighted average remaining lease term (years) Operating lease 2.83 3.24 Finance lease 3.39 3.89 Weighted average discount rate 　 　 Operating lease 4.74 % 4.72 % Finance lease 4.30 % 4.30 %
(1) The weighted-average discount rate is calculated on the basis of both (i) the discount rate for the lease that was used to calculate the lease liability balance for each lease as of the reporting date; and (ii) the remaining balance of the lease payments for each lease as of the reporting date.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components of lease expense for
the six months ended September 30, 2024 and 2023 are as follows:
For the six months ended
2024 2023
(Unaudited) (Unaudited)
Operating lease: 　 　
Operating lease expense $ 293,719 $ 295,768
Short-term lease expense 22,314 4,290
Total operating lease expenses 316,033 300,058
Finance leases: 　 　
Amortization expense 2,326 -
Interest expense 372 -
Total finance lease expenses 2,698 -
Total lease expenses $ 318,731 $ 300,058 For the six months ended September
30, 2024 and 2023, cash paid for operating leases are $287,263 and $288,667, and cash paid for finance leases are $2,580 and nil The following table summarizes the
maturity of lease liabilities and future minimum payments of leases as of September 30, 2024:
Operating Finance
Twelve months ending September 30, 　 　
2025 $ 294,148 $ 2,648
2026 551,533 5,296
2027 517,393 5,296
2028 215,580 4,414
Total lease payments 1,578,654 17,654
Less: imputed interest (98,704 ) (1,233 )
Total lease liabilities $ 1,479,950 $ 16,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Loan and Loan Facilities</t>
        </is>
      </c>
      <c r="B1" s="2" t="inlineStr">
        <is>
          <t>6 Months Ended</t>
        </is>
      </c>
    </row>
    <row r="2">
      <c r="B2" s="2" t="inlineStr">
        <is>
          <t>Sep. 30, 2024</t>
        </is>
      </c>
    </row>
    <row r="3">
      <c r="A3" s="3" t="inlineStr">
        <is>
          <t>Bank Loan and Loan Facilities [Abstract]</t>
        </is>
      </c>
      <c r="B3" s="4" t="inlineStr">
        <is>
          <t xml:space="preserve"> </t>
        </is>
      </c>
    </row>
    <row r="4">
      <c r="A4" s="4" t="inlineStr">
        <is>
          <t>BANK LOAN and LOAN FACILITIES</t>
        </is>
      </c>
      <c r="B4" s="4" t="inlineStr">
        <is>
          <t>11. BANK LOAN and LOAN FACILITIES In June 2020, the Company’s
subsidiary, CCSC Technology Group, entered into a bank loan agreement with Bank of China (HK) Limited (“BOCHK”) to borrow
$464,354 (HK$3,600,000) as working capital for three In August 2021, the Company’s
subsidiary, CCSC Interconnect HK, obtained certain line of credit approvals from BOCHK, including (1) a revolving export invoice
discounting (“EID”) facility with a maximum borrowing capacity of $1,929,409 (HK$15,000,000), (2) a revolving loan facility
with a maximum borrowing capacity of $385,882 (HK$3,000,000) and (3) a forex hedging facility with maximum borrowing capacity of
$257,255 (HK$2,000,000). These loan facilities will be used for working capital purposes. There were no loan balances as of September
30, 2024 and March 31, 2024, respectively. Pursuant to the facilities agreement, the Company should cease to use
the BOCHK line of credit including EID facility, revolving credit facility and forex hedging facility when it listed on any stock exchanges.
Therefore, the Company ceased using the credit in May 2024 after it listed on the Nasdaq Capital Market on January 2024. Interest expenses incurred for the
long-term loan, EID facility and revolving loan facility amounted to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Sep. 30, 2024</t>
        </is>
      </c>
    </row>
    <row r="3">
      <c r="A3" s="3" t="inlineStr">
        <is>
          <t>Taxation [Abstract]</t>
        </is>
      </c>
      <c r="B3" s="4" t="inlineStr">
        <is>
          <t xml:space="preserve"> </t>
        </is>
      </c>
    </row>
    <row r="4">
      <c r="A4" s="4" t="inlineStr">
        <is>
          <t>TAXATION</t>
        </is>
      </c>
      <c r="B4" s="4" t="inlineStr">
        <is>
          <t>12. TAXATION Cayman Islands and British Virgin
Islands (“BVI”) Under the current laws of the Cayman
Islands and the BVI, the Company is not subject to income or capital gains taxes. In addition, dividend payments are not subject to withholdings
tax in the Cayman Islands or the BVI. Hong Kong According to Tax (Amendment) (No. 3)
Ordinance 2019 published by Hong Kong government, effective April 1, 2019, under the two-tiered profits tax rates regime, the
profits tax rate for the first HK$ 2 million of assessable profits was reduced to 8.25% (half of the rate specified in Schedule 8
to the Inland Revenue Ordinance (IRO)) for corporations, while the remaining profits will continue to be taxed at the existing 16.5% tax
rate. CCSC Technology Group and CCSC Interconnect HK were subject to Hong Kong profit tax during the periods presented. Serbia Our subsidiary, CCSC Technology Serbia,
which was incorporated and operates in the Serbia, is subject to enterprise income tax on its worldwide taxable income, as determined
under the tax laws and accounting standards, at a rate of 15%. CCSC Technology Serbia was not subject to any income tax, as it was established
in February 2024 and did not have taxable income during the six months ended September 30, 2024 and 2023. Netherlands CCSC Interconnect NL, which was incorporated
in the Netherlands, is subject to enterprise income tax on their worldwide taxable income, as determined under the tax laws and accounting
standards, at a rate of 19% (15% in 2022) for the first EUR 200,000 (EUR 395,000 in 2022) of profits earned by CCSC Interconnect NL, and
the remaining profits will continue to be taxed at the existing 25.8% tax rate in 2024, 2023 and 2022. CCSC Interconnect NL was not subject
to income tax, as it had no taxable income during the six months ended September 30, 2024 and 2023. Mainland China Generally, CCSC Interconnect DG is
considered mainland China resident enterprises under the PRC tax law, are subject to enterprise income tax on their worldwide taxable
income, as determined under the PRC tax laws and accounting standards at a statutory income tax rate of 25%. In accordance with the implementation
rules of Enterprise Income Tax Laws of the PRC (the “EIT Laws”), a qualified “High and New Technology Enterprise”
(“HNTE”) is eligible for a preferential tax rate of 15%. The HNTE certificate is effective for a period of three years.
An entity may re-apply for the HNTE certificate when the prior certificate expires. The Company’s subsidiary, CCSC Interconnect
DG, is qualified as HNTE since December 2, 2019, and renewed its HNTE status on December 22, 2022. Therefore, CCSC Interconnect DG
is eligible to enjoy a preferential tax rate of 15% from 2022 to 2024 to the extent it has taxable income under the EIT Laws. Tax saving
as a result of HNTE were $83,039 and $50,706 for the six months ended September 30, 2024 and 2023, respectively. The benefit of the tax
saving on net income per share (basic and diluted) was $0.01 and $0.01 for the six months ended September 30, 2024 and 2023, respectively. The EIT Laws also impose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the PRC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IE satisfies the criteria for “beneficial owner”
under Circular No. 9, which was issued by the State Administration of Taxation in February 2018, and the foreign investor owns directly
at least 25% of the shares of the FIE). The Company did not record any dividend withholding tax on the retained earnings of its FIEs China,
as the Company intends to reinvest all earnings in China to further expand its business in China, and its FIEs do not intend to declare
dividends on the retained earnings to their immediate foreign holding companies. The income tax provision consisted
of the following components:
For the six months ended
2024 2023
(Unaudited) (Unaudited)
Current income tax expense $ - $ 8,347
Deferred income tax benefit (191,820 ) (79,198 )
Total income tax benefit $ (191,820 ) $ (70,851 ) The pretax income by major tax jurisdictions
is as follows:
For the six months ended
2024 2023
(Unaudited) (Unaudited)
Income/(loss) before tax 　 　
PRC $ 80,129 $ (153,096 )
Hong Kong (1,064,176 ) 428,710
Serbia (47,844 ) -
Other 95,751 67,149
Total (936,140 ) 342,763
Income tax (benefit)/expense
PRC (34,949 ) (79,198 )
Hong Kong (155,386 ) 8,347
Serbia (1,485 ) -
Total income tax benefit $ (191,820 ) $ (70,851 ) A reconciliation between the Company’s
actual provision for income taxes and the provision under the PRC statutory rate is as follows:
For the six months ended
2024 2023
(Unaudited) (Unaudited)
(Loss)/income before income tax expense $ (936,140 ) $ 342,763
Income tax rate – mainland China 25 % 25 %
Computed income tax (benefit)/expense with statutory EIT tax rate (234,035 ) 85,691
Additional deduction for R&amp;D expenses (83,039 ) (50,706 )
Effect of preferential tax of PRC subsidiary 23,299 18,995
Effect of preferential tax of Hong Kong subsidiary - (16,947 )
Changes in valuation allowance (7,098 ) 3,074
Effect of income tax rate differences in jurisdictions other than mainland China* 72,817 13,902
Tax effect of non-taxable income and non-deductible items 36,236 (124,860 )
Income tax benefit $ (191,820 ) $ (70,851 )
* The
effect of different tax rates in jurisdictions other than PRC derived from CCSC Technology Group, CCSC Interconnect HK and CCSC Technology
Serbia. As of September 30, 2024 and March 31,
2024, the significant components of the deferred tax assets were summarized below:
As of As of
(Unaudited)
Deferred tax assets: 　 　
Inventory provision allowance $ 66,792 $ 67,075
Net operating loss carried forward 536,162 341,335
Total deferred tax assets 602,954 408,410
Valuation allowance (114,764 ) (121,016 )
Deferred tax assets, net $ 488,190 $ 287,394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As of September 30, 2024 and March 31,
2024, the Company’s subsidiary, CCSC Technology Group, reported a net operating loss of $695,539 and $733,431, respectively. As
CCSC Technology Group suffered net operating losses in prior periods as a holding company in Hong Kong, the Company has concluded that
it is more likely than not that the deferred tax assets generated from CCSC Technology Group would not be utilized in the future. Accordingly,
the Company provided valuation allowance of $114,764 and $121,016 for the deferred tax assets of CCSC Technology Group as of September
30, 2024 and March 31, 2024, respectively. As of September 30, 2024 and March 31,
2024, net operating loss carryforwards of our PRC subsidiary amounted to $1,413,123 and $1,162,802, respectively, which will expire in
2033 and 2034, if not used. As of September 30, 2024 and March 31, 2024, net operating loss carryforwards of our Hong Kong subsidiaries
amounted to $1,922,209 and $1,011,604, respectively, which have no expiration date and will be carried forward indefinitely. These net
operating loss carryforwards allow our subsidiary to offset future taxable income with these losses and potentially reduce its tax liabilities
in profitable years. The movements of valuation allowance
of deferred tax assets are as follows:
As of As of
(Unaudited)
Balance at beginning of the period $ 121,016 $ 90,991
Additions - 29,751
Decrease (7,098 ) -
Foreign currency translation adjustments 846 274
Balance at end of the period $ 114,764 $ 121,016 As of September
30, 2024 and March 31, 2024, the Company had income taxes payable of $12,050 and $11,668, respectively. The Company also had income tax recoverable
of $704,650 and $696,531 as of September 30, 2024 and March 31, 2024, respectively. The Company’s Hong Kong subsidiaries,
CCSC Technology Group and CCSC Interconnect HK, make income tax prepayment to Hong Kong tax authority based on the preceding year’s
taxable income. This payment is used to offset against the actual income tax liability which assessed by local tax authority at year-end
based on actual taxable income generated by CCSC Technology Group and CCSC Interconnect HK. Any overpayment will be refundable in accordance
with Hong Kong tax laws when the final income tax liability is determined based on actual taxable income generated during the year
(see Note 5). The Company evaluates each uncertain
tax position (including the potential application of interest and penalties) based on the technical merits, and measures the unrecognized
benefits associated with the tax positions. As of September 30, 2024 and March 31, 2024, the Company did not have any significant
unrecognized uncertain tax positions and the Company does not believe that its unrecognized tax benefits will change over the next twelve
months. For the six months ended September 30, 2024 and 2023, the Company did not have any significant interest or penalties related to
potential underpaid income tax expense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According to Hong Kong Inland Revenue Ordinance, the year of assessment or within six years after the year of assessment are subject to
examination for by the Hong Kong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3. RELATED PARTY TRANSACTIONS Related parties The Company’s related parties
with which the Company had transactions include its subsidiaries, any director or executive officers of the Company and his or her immediate
family members, as well as any shareholders owning more than 5% of the Company’s Ordinary Shares. Name of Related Party Relationship to the Company Dr. Chi Sing Chiu The controlling shareholder and chairman of the board of director of the Company Ms. Woon Bing Yeung A shareholder of the Company and spouse of Dr. Chi Sing Chiu The balance of related parties as of
September 30, 2024 and March 31, 2024 was nil Loan guarantee provided by related
parties In connection with the Company’s
long-term loan borrowed from BOCHK and line of credit agreements with BOCHK for the EID facility, revolving loan facility and forex hedging
facility, the Company’s controlling shareholder and chairman of the board, Dr. Chi Sing Chiu, and his spouse, Ms. Woon Bing
Yeung, jointly provided loan guarantees to the Company’s borrowing from BOCHK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Sep. 30, 2024</t>
        </is>
      </c>
      <c r="D1" s="2" t="inlineStr">
        <is>
          <t>Mar. 31, 2024</t>
        </is>
      </c>
    </row>
    <row r="2">
      <c r="A2" s="3" t="inlineStr">
        <is>
          <t>Current assets:</t>
        </is>
      </c>
      <c r="C2" s="4" t="inlineStr">
        <is>
          <t xml:space="preserve"> </t>
        </is>
      </c>
      <c r="D2" s="4" t="inlineStr">
        <is>
          <t xml:space="preserve"> </t>
        </is>
      </c>
    </row>
    <row r="3">
      <c r="A3" s="4" t="inlineStr">
        <is>
          <t>Cash</t>
        </is>
      </c>
      <c r="C3" s="5" t="n">
        <v>3789806</v>
      </c>
      <c r="D3" s="5" t="n">
        <v>5525430</v>
      </c>
    </row>
    <row r="4">
      <c r="A4" s="4" t="inlineStr">
        <is>
          <t>Restricted cash</t>
        </is>
      </c>
      <c r="C4" s="6" t="n">
        <v>209622</v>
      </c>
      <c r="D4" s="6" t="n">
        <v>209317</v>
      </c>
    </row>
    <row r="5">
      <c r="A5" s="4" t="inlineStr">
        <is>
          <t>Accounts receivable</t>
        </is>
      </c>
      <c r="C5" s="6" t="n">
        <v>3256687</v>
      </c>
      <c r="D5" s="6" t="n">
        <v>2750214</v>
      </c>
    </row>
    <row r="6">
      <c r="A6" s="4" t="inlineStr">
        <is>
          <t>Inventories</t>
        </is>
      </c>
      <c r="C6" s="6" t="n">
        <v>1967824</v>
      </c>
      <c r="D6" s="6" t="n">
        <v>2023456</v>
      </c>
    </row>
    <row r="7">
      <c r="A7" s="4" t="inlineStr">
        <is>
          <t>Prepaid expenses and other current assets</t>
        </is>
      </c>
      <c r="C7" s="6" t="n">
        <v>1737454</v>
      </c>
      <c r="D7" s="6" t="n">
        <v>1474405</v>
      </c>
    </row>
    <row r="8">
      <c r="A8" s="4" t="inlineStr">
        <is>
          <t>Total current assets</t>
        </is>
      </c>
      <c r="C8" s="6" t="n">
        <v>10961393</v>
      </c>
      <c r="D8" s="6" t="n">
        <v>11982822</v>
      </c>
    </row>
    <row r="9">
      <c r="A9" s="3" t="inlineStr">
        <is>
          <t>Non-current assets:</t>
        </is>
      </c>
      <c r="C9" s="4" t="inlineStr">
        <is>
          <t xml:space="preserve"> </t>
        </is>
      </c>
      <c r="D9" s="4" t="inlineStr">
        <is>
          <t xml:space="preserve"> </t>
        </is>
      </c>
    </row>
    <row r="10">
      <c r="A10" s="4" t="inlineStr">
        <is>
          <t>Property, plant and equipment, net</t>
        </is>
      </c>
      <c r="C10" s="6" t="n">
        <v>681342</v>
      </c>
      <c r="D10" s="6" t="n">
        <v>198901</v>
      </c>
    </row>
    <row r="11">
      <c r="A11" s="4" t="inlineStr">
        <is>
          <t>Intangible asset, net</t>
        </is>
      </c>
      <c r="C11" s="6" t="n">
        <v>103768</v>
      </c>
      <c r="D11" s="6" t="n">
        <v>38183</v>
      </c>
    </row>
    <row r="12">
      <c r="A12" s="4" t="inlineStr">
        <is>
          <t>Operating right-of-use assets, net</t>
        </is>
      </c>
      <c r="C12" s="6" t="n">
        <v>1441593</v>
      </c>
      <c r="D12" s="6" t="n">
        <v>1659297</v>
      </c>
    </row>
    <row r="13">
      <c r="A13" s="4" t="inlineStr">
        <is>
          <t>Finance lease right-of-use asset</t>
        </is>
      </c>
      <c r="C13" s="6" t="n">
        <v>15915</v>
      </c>
      <c r="D13" s="6" t="n">
        <v>17788</v>
      </c>
    </row>
    <row r="14">
      <c r="A14" s="4" t="inlineStr">
        <is>
          <t>Deferred tax assets, net</t>
        </is>
      </c>
      <c r="C14" s="6" t="n">
        <v>488190</v>
      </c>
      <c r="D14" s="6" t="n">
        <v>287394</v>
      </c>
    </row>
    <row r="15">
      <c r="A15" s="4" t="inlineStr">
        <is>
          <t>Other non-current assets</t>
        </is>
      </c>
      <c r="C15" s="6" t="n">
        <v>3733073</v>
      </c>
      <c r="D15" s="6" t="n">
        <v>3753646</v>
      </c>
    </row>
    <row r="16">
      <c r="A16" s="4" t="inlineStr">
        <is>
          <t>Total non-current assets</t>
        </is>
      </c>
      <c r="C16" s="6" t="n">
        <v>6463881</v>
      </c>
      <c r="D16" s="6" t="n">
        <v>5955209</v>
      </c>
    </row>
    <row r="17">
      <c r="A17" s="4" t="inlineStr">
        <is>
          <t>TOTAL ASSETS</t>
        </is>
      </c>
      <c r="C17" s="6" t="n">
        <v>17425274</v>
      </c>
      <c r="D17" s="6" t="n">
        <v>17938031</v>
      </c>
    </row>
    <row r="18">
      <c r="A18" s="3" t="inlineStr">
        <is>
          <t>Current liabilities:</t>
        </is>
      </c>
      <c r="C18" s="4" t="inlineStr">
        <is>
          <t xml:space="preserve"> </t>
        </is>
      </c>
      <c r="D18" s="4" t="inlineStr">
        <is>
          <t xml:space="preserve"> </t>
        </is>
      </c>
    </row>
    <row r="19">
      <c r="A19" s="4" t="inlineStr">
        <is>
          <t>Accounts payable</t>
        </is>
      </c>
      <c r="C19" s="6" t="n">
        <v>2567890</v>
      </c>
      <c r="D19" s="6" t="n">
        <v>2175974</v>
      </c>
    </row>
    <row r="20">
      <c r="A20" s="4" t="inlineStr">
        <is>
          <t>Advance from customers</t>
        </is>
      </c>
      <c r="C20" s="6" t="n">
        <v>151594</v>
      </c>
      <c r="D20" s="6" t="n">
        <v>207293</v>
      </c>
    </row>
    <row r="21">
      <c r="A21" s="4" t="inlineStr">
        <is>
          <t>Accrued expenses and other current liabilities</t>
        </is>
      </c>
      <c r="C21" s="6" t="n">
        <v>1333630</v>
      </c>
      <c r="D21" s="6" t="n">
        <v>1523843</v>
      </c>
    </row>
    <row r="22">
      <c r="A22" s="4" t="inlineStr">
        <is>
          <t>Taxes payable</t>
        </is>
      </c>
      <c r="C22" s="6" t="n">
        <v>27248</v>
      </c>
      <c r="D22" s="6" t="n">
        <v>24974</v>
      </c>
    </row>
    <row r="23">
      <c r="A23" s="4" t="inlineStr">
        <is>
          <t>Operating lease liabilities – current</t>
        </is>
      </c>
      <c r="C23" s="6" t="n">
        <v>517985</v>
      </c>
      <c r="D23" s="6" t="n">
        <v>506061</v>
      </c>
    </row>
    <row r="24">
      <c r="A24" s="4" t="inlineStr">
        <is>
          <t>Finance lease liabilities – current</t>
        </is>
      </c>
      <c r="C24" s="6" t="n">
        <v>4682</v>
      </c>
      <c r="D24" s="6" t="n">
        <v>4454</v>
      </c>
    </row>
    <row r="25">
      <c r="A25" s="4" t="inlineStr">
        <is>
          <t>Total current liabilities</t>
        </is>
      </c>
      <c r="C25" s="6" t="n">
        <v>4603029</v>
      </c>
      <c r="D25" s="6" t="n">
        <v>4442599</v>
      </c>
    </row>
    <row r="26">
      <c r="A26" s="3" t="inlineStr">
        <is>
          <t>Non-current liabilities:</t>
        </is>
      </c>
      <c r="C26" s="4" t="inlineStr">
        <is>
          <t xml:space="preserve"> </t>
        </is>
      </c>
      <c r="D26" s="4" t="inlineStr">
        <is>
          <t xml:space="preserve"> </t>
        </is>
      </c>
    </row>
    <row r="27">
      <c r="A27" s="4" t="inlineStr">
        <is>
          <t>Operating lease liabilities – non current</t>
        </is>
      </c>
      <c r="C27" s="6" t="n">
        <v>961965</v>
      </c>
      <c r="D27" s="6" t="n">
        <v>1184056</v>
      </c>
    </row>
    <row r="28">
      <c r="A28" s="4" t="inlineStr">
        <is>
          <t>Finance lease liabilities – non current</t>
        </is>
      </c>
      <c r="C28" s="6" t="n">
        <v>11739</v>
      </c>
      <c r="D28" s="6" t="n">
        <v>13709</v>
      </c>
    </row>
    <row r="29">
      <c r="A29" s="4" t="inlineStr">
        <is>
          <t>Total non – current liabilities</t>
        </is>
      </c>
      <c r="C29" s="6" t="n">
        <v>973704</v>
      </c>
      <c r="D29" s="6" t="n">
        <v>1197765</v>
      </c>
    </row>
    <row r="30">
      <c r="A30" s="4" t="inlineStr">
        <is>
          <t>TOTAL LIABILITIES</t>
        </is>
      </c>
      <c r="C30" s="6" t="n">
        <v>5576733</v>
      </c>
      <c r="D30" s="6" t="n">
        <v>5640364</v>
      </c>
    </row>
    <row r="31">
      <c r="A31" s="4" t="inlineStr">
        <is>
          <t>Commitments and Contingencies</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Additional paid-in capital</t>
        </is>
      </c>
      <c r="C33" s="6" t="n">
        <v>4855795</v>
      </c>
      <c r="D33" s="6" t="n">
        <v>4855795</v>
      </c>
    </row>
    <row r="34">
      <c r="A34" s="4" t="inlineStr">
        <is>
          <t>Statutory reserve</t>
        </is>
      </c>
      <c r="C34" s="6" t="n">
        <v>813235</v>
      </c>
      <c r="D34" s="6" t="n">
        <v>813235</v>
      </c>
    </row>
    <row r="35">
      <c r="A35" s="4" t="inlineStr">
        <is>
          <t>Retained earnings</t>
        </is>
      </c>
      <c r="C35" s="6" t="n">
        <v>7747463</v>
      </c>
      <c r="D35" s="6" t="n">
        <v>8491783</v>
      </c>
    </row>
    <row r="36">
      <c r="A36" s="4" t="inlineStr">
        <is>
          <t>Accumulated other comprehensive loss</t>
        </is>
      </c>
      <c r="C36" s="6" t="n">
        <v>-1573743</v>
      </c>
      <c r="D36" s="6" t="n">
        <v>-1868937</v>
      </c>
    </row>
    <row r="37">
      <c r="A37" s="4" t="inlineStr">
        <is>
          <t>Total shareholders’ equity</t>
        </is>
      </c>
      <c r="C37" s="6" t="n">
        <v>11848541</v>
      </c>
      <c r="D37" s="6" t="n">
        <v>12297667</v>
      </c>
    </row>
    <row r="38">
      <c r="A38" s="4" t="inlineStr">
        <is>
          <t>TOTAL LIABILITIES AND SHAREHOLDERS’ EQUITY</t>
        </is>
      </c>
      <c r="C38" s="6" t="n">
        <v>17425274</v>
      </c>
      <c r="D38" s="6" t="n">
        <v>17938031</v>
      </c>
    </row>
    <row r="39">
      <c r="A39" s="4" t="inlineStr">
        <is>
          <t>Class A Ordinary Shares</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Ordinary shares</t>
        </is>
      </c>
      <c r="B41" s="4" t="inlineStr">
        <is>
          <t>[1]</t>
        </is>
      </c>
      <c r="C41" s="6" t="n">
        <v>3291</v>
      </c>
      <c r="D41" s="6" t="n">
        <v>3291</v>
      </c>
    </row>
    <row r="42">
      <c r="A42" s="4" t="inlineStr">
        <is>
          <t>Class B Ordinary Shares</t>
        </is>
      </c>
      <c r="C42" s="4" t="inlineStr">
        <is>
          <t xml:space="preserve"> </t>
        </is>
      </c>
      <c r="D42" s="4" t="inlineStr">
        <is>
          <t xml:space="preserve"> </t>
        </is>
      </c>
    </row>
    <row r="43">
      <c r="A43" s="3" t="inlineStr">
        <is>
          <t>Shareholders’ equity</t>
        </is>
      </c>
      <c r="C43" s="4" t="inlineStr">
        <is>
          <t xml:space="preserve"> </t>
        </is>
      </c>
      <c r="D43" s="4" t="inlineStr">
        <is>
          <t xml:space="preserve"> </t>
        </is>
      </c>
    </row>
    <row r="44">
      <c r="A44" s="4" t="inlineStr">
        <is>
          <t>Ordinary shares</t>
        </is>
      </c>
      <c r="B44" s="4" t="inlineStr">
        <is>
          <t>[1]</t>
        </is>
      </c>
      <c r="C44" s="5" t="n">
        <v>2500</v>
      </c>
      <c r="D44" s="5" t="n">
        <v>2500</v>
      </c>
    </row>
    <row r="45"/>
    <row r="46">
      <c r="A46" s="4" t="inlineStr">
        <is>
          <t>[1]Retrospectively reflect the changes in class of shares effective
on September 10, 2024</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4</t>
        </is>
      </c>
    </row>
    <row r="3">
      <c r="A3" s="3" t="inlineStr">
        <is>
          <t>Equity [Abstract]</t>
        </is>
      </c>
      <c r="B3" s="4" t="inlineStr">
        <is>
          <t xml:space="preserve"> </t>
        </is>
      </c>
    </row>
    <row r="4">
      <c r="A4" s="4" t="inlineStr">
        <is>
          <t>EQUITY</t>
        </is>
      </c>
      <c r="B4" s="4" t="inlineStr">
        <is>
          <t>14. Equity Ordinary Shares On October 19, 2021, the Company
was incorporated in the Cayman Islands and had an initial authorized share capital of US$50,000 divided into 50,000,000 Ordinary
Shares with a par value of US$0.001 each. On May 5, 2022, the Company’s
authorized and issued shares of par value US$0.001 each was subdivided into 2 shares of par value US$0.0005 each (the “Subdivision”),
and following the Subdivision, the authorized share capital of US$50,000 was divided into 100,000,000 Ordinary Shares with a par
value of US$0.0005 each, and the issued share capital was US$10 divided into 20,000 Ordinary Shares with a par value of US$0.0005
each, with the shareholder’s shareholding ratio remaining unchanged. Immediately following the Subdivision,
pursuant to the director’s written resolutions on May 5, 2022, a total of 9,980,000 Ordinary Shares were allotted and
issued to the shareholders in proportion to their respective shareholdings. On January 17, 2024, the Company completed
its initial public offering and was listed on the Nasdaq Capital Market under the symbol “CCTG”. 1,375,000 Ordinary
Shares were issued at a price of $4.0 per share. On February 8, 2024, the underwriters exercised their over-allotment option in full
to purchase an additional 206,250 Ordinary Shares of the Company at the public offering price of US$4.0 per share. The net proceeds were
$3.6 million after deducting underwriting discounts and commissions, and other issuance expenses. On September 10, 2024, the
authorized share capital of the Company was increased from 100,000,000 Ordinary Shares to 500,000,000 Ordinary Shares of a par value
of US$0.0005 each. The Company also implemented a dual class structure of its share capital, and reclassified the authorized share capital of 500,000,000 Ordinary
Shares to 495,000,000 Class A Ordinary Shares and 5,000,000 Class B Ordinary Shares. As of September 30, 2024 and March
31, 2024, the Company’ s issued Class A Ordinary Shares were 6,581,250
and 6,581,250, respectively, and issued Class B Ordinary Shares were 5,000,000 and 5,000,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Sep. 30, 2024</t>
        </is>
      </c>
    </row>
    <row r="3">
      <c r="A3" s="3" t="inlineStr">
        <is>
          <t>Restricted Net Assets [Abstract]</t>
        </is>
      </c>
      <c r="B3" s="4" t="inlineStr">
        <is>
          <t xml:space="preserve"> </t>
        </is>
      </c>
    </row>
    <row r="4">
      <c r="A4" s="4" t="inlineStr">
        <is>
          <t>RESTRICTED NET ASSETS</t>
        </is>
      </c>
      <c r="B4" s="4" t="inlineStr">
        <is>
          <t>15. RESTRICTED NET ASSETS A significant portion of the Company’s
operations are conducted through its PRC subsidiary. The Company’s ability to pay dividends is primarily dependent on receiving
distributions of funds from its subsidiary. Relevant PRC and regulations permit payments of dividends by PRC subsidiary only out of its
retained earnings, if any, as determined in accordance with PRC accounting standards and regulations, and after an entity has met the
requirements for appropriation to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of the Company. Paid-in
capital of our PRC subsidiary included in the Company’s consolidated net assets are also non-distributable for dividend purposes. As a result of these PRC laws and regulations,
the Company’s PRC subsidiary is restricted in its ability to transfer a portion of their net assets to the Company. As of September
30, 2024 and March 31, 2024, net assets restricted in the aggregate, which included paid-in capital and statutory reserve funds of
the Company’s PRC subsidiary, that were included in the Company’s consolidated net assets, were approximately $2,411,781 and
$1,943,767, or 20% and 16% of the Company’s total net asse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16. SEGMENT INFORMATION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ODM has been identified as the chief executive officer (the “CEO”), who reviews consolidated results when making decisions
about allocating resources and assessing performance of the Company. The Company has determined that it only has one operating segment. Revenue by products The Company’s revenue derived
from different products are as below:
For the six months ended
2024 2023
(Unaudited) (Unaudited)
Cable and wire harness $ 8,604,502 $ 6,887,303
Connectors 613,957 616,217
Total $ 9,218,459 $ 7,503,520 Geographic information The majority of the Company’s
revenue for the six months ended September 30, 2024 and 2023 was generated from product sales to different geographic areas including
Europe, Asia and Americas. The following table sets forth the disaggregation of revenue by geographic area:
For the six months ended
2024 2023
(Unaudited) (Unaudited)
Europe $ 5,626,272 $ 4,336,284
Asia 2,736,289 2,388,511
Americas 855,847 778,725
Others 51 -
Total $ 9,218,459 $ 7,503,520 Long-lived assets by Geography
As of As of
(Unaudited) 　
Europe $ 548,118 $ 38,274
Asia 5,427,573 5,629,541
Total $ 5,975,691 $ 5,667,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ision</t>
        </is>
      </c>
      <c r="B1" s="2" t="inlineStr">
        <is>
          <t>6 Months Ended</t>
        </is>
      </c>
    </row>
    <row r="2">
      <c r="B2" s="2" t="inlineStr">
        <is>
          <t>Sep. 30, 2024</t>
        </is>
      </c>
    </row>
    <row r="3">
      <c r="A3" s="3" t="inlineStr">
        <is>
          <t>Revision [Abstract]</t>
        </is>
      </c>
      <c r="B3" s="4" t="inlineStr">
        <is>
          <t xml:space="preserve"> </t>
        </is>
      </c>
    </row>
    <row r="4">
      <c r="A4" s="4" t="inlineStr">
        <is>
          <t>REVISION</t>
        </is>
      </c>
      <c r="B4" s="4" t="inlineStr">
        <is>
          <t xml:space="preserve">17. REVISION For the fiscal year 2021 and prior
periods, some suppliers assumed a portion of the VAT as a price discount for certain purchases. For these purchases, the Company improperly
accounted for VAT by calculating the VAT amount based on the inventory value and the statutory VAT rate of 13%, which exceeded the VAT
amount indicated on the VAT invoices received from the suppliers. As a result, prepaid and other current assets was overstated by $427,746.
While the error impacted income in prior years, the Company does not believe it could recover the taxes it paid. Accordingly, the Company
did not recognize a tax benefit. The Company assessed the materiality
of this error and concluded that the error was not material to any of the Company’s previously issued financial statements taken
as a whole. Therefore, the Company revised prior year financial statements to reduce prepaid and other current assets by $474,726 to correct
for this error. This revision did not affect the Company’s unaudited condensed consolidated statements of operations and comprehensive
loss or unaudited condensed consolidated statements of cash flows for the years ended September 30, 2024 and 2023. The following table summarized the
corrections made to the previously reported unaudited condensed consolidated financial statements as of September 30, 2023 and consolidated
financial statements as of March 31, 2023.
As of March 31, 2023
Financial items As Adjustment As revised
Retained earnings 10,214,692 (427,746 ) 9,786,946
Total shareholders’ equity $ 10,919,013 $ (427,746 ) $ 10,491,267
As of September 30, 2023
Financial items As Adjustment As revised
Retained earnings 10,628,306 (427,746 ) 10,200,500
Total shareholders’ equity $ 10,700,648 $ (427,746 ) $ 10,272,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The Company has performed an evaluation
of subsequent events through the date of the consolidated financial statements which were issued, and determined that no other events
that would have required adjustment or disclosure in the unaudited condensed consolidated financial statements. On October 15, 2024, the Company registered
2,200,000 Class A ordinary shares issuable pursuant to the 2024 Performance Incentiv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accompanying unaudited condensed
consolidated financial statements are prepared in accordance with accounting principles generally accepted in the United States of
America (“U.S. GAAP”) and pursuant to the rules and regulations of the U.S. Securities and Exchange Commission (the “SEC”).</t>
        </is>
      </c>
    </row>
    <row r="5">
      <c r="A5" s="4" t="inlineStr">
        <is>
          <t>Principles of consolidation</t>
        </is>
      </c>
      <c r="B5" s="4" t="inlineStr">
        <is>
          <t xml:space="preserve"> (b) Principles of consolidation The accompanying unaudited condensed
consolidated financial statements include the financial statements of the Company and its wholly owned subsidiaries. All inter-company
balances and transactions are eliminated upon consolidation.</t>
        </is>
      </c>
    </row>
    <row r="6">
      <c r="A6" s="4" t="inlineStr">
        <is>
          <t>Use of estimates</t>
        </is>
      </c>
      <c r="B6" s="4" t="inlineStr">
        <is>
          <t xml:space="preserve"> (c) Use of estimates The preparation of the unaudited condensed
consolidated financial statements in accordance with U.S. GAAP requires management to make estimates and assumptions that affect
the reported amounts of assets and liabilities at the date of the unaudited condensed consolidated financial statements and reported amounts
of revenues and expenses during the reporting periods. These estimates are based on information as of the date of the unaudited condensed
consolidated financial statements. Significant accounting estimates include, but are not limited to allowance for credit losses, inventory
write-down, useful lives of property, plant and equipment and intangible assets, recoverability of long-lived assets, and realization
of deferred income taxes. Changes in facts and circumstances may result in revised estimates. Actual results could differ from those estimates. </t>
        </is>
      </c>
    </row>
    <row r="7">
      <c r="A7" s="4" t="inlineStr">
        <is>
          <t>Foreign currencies and foreign currency translation</t>
        </is>
      </c>
      <c r="B7" s="4" t="inlineStr">
        <is>
          <t xml:space="preserve"> (d) Foreign currencies and foreign currency translation The functional currency and reporting
currency of the Company is the United States Dollar (“US$” or “$” ). The Company’s direct wholly-owned
operating subsidiaries in Hong Kong, mainland China, the Netherlands and the Serbia, use their respective currencies, Hong Kong
dollar (“HK$”), Renminbi (“RMB”) and Euro (“EUR”), as their functional currencies. The unaudited condensed financial statements
of the Company’s direct wholly-owned operating subsidiaries were translated into the U.S. dollar using the exchange rate as of the
balance sheet date for assets and liabilities and average exchange rate for the year for income and expense items. Assets and liabilities
denominated in functional currencies at the balance sheet date were translated at the applicable rates of exchange in effect at that date.
The equity denominated in the functional currency was translated at the historical rate of exchange at the time of the capital contribution.
Because cash flows were translated based on the average exchange rate, amounts related to assets and liabilities reported on the unaudited
condensed consolidated statements of cash flows may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loss) included in unaudited condensed consolidated statements
of changes in shareholders’ equity. Gains and losses from foreign currency transactions are included in the Company’s unaudited
condensed consolidated statements of operations and comprehensive loss. The following table outlines the currency
exchange rates that were used in preparing the unaudited condensed consolidated financial statements:
September 30, 2024 March 31, 2024 September 30, 2023
Period-end Average Period-end Average Period-end Average
US$ against RMB 　 US$1=RMB7.0176 　 US$1=RMB7.2023 US$1=RMB7.2203 　 US$1=RMB7.1671 US$1=RMB7.2960 US$1=RMB7.1287
US$ against EUR US$1=EUR0.8973 US$1=EUR0.9194 US$1=EUR0.9267 US$1=EUR0.9218 US$1=EUR0.9448 US$1=EUR0.9186
US$ against HK$ 　 US$1=HK$7.7693 　 US$1=HK$7.8084 US$1=HK$7.8259 　 US$1=HK$7.8246 US$1=HK$7.8308 US$1=HK$7.8317
US$ against RSD 　 US$1=RSD107.54 　 US$1=RSD105.00 * * * *
* There is no RSD transaction during the periods presented.</t>
        </is>
      </c>
    </row>
    <row r="8">
      <c r="A8" s="4" t="inlineStr">
        <is>
          <t>Cash</t>
        </is>
      </c>
      <c r="B8" s="4" t="inlineStr">
        <is>
          <t xml:space="preserve"> (e) Cash Cash consists of cash on hand and cash
in bank. The Company maintains cash with various financial institutions primarily in HK, mainland China, the Netherlands and the Serbia.
The Company has not experienced any losses in bank accounts.</t>
        </is>
      </c>
    </row>
    <row r="9">
      <c r="A9" s="4" t="inlineStr">
        <is>
          <t>Restricted Cash</t>
        </is>
      </c>
      <c r="B9" s="4" t="inlineStr">
        <is>
          <t xml:space="preserve"> (f) Restricted Cash Restricted cash consists of rental
guarantee deposits and escrow deposits. The rental guarantee deposit for the Company’s office located in the Netherlands cannot
be withdrawn without certain approval or notice. Escrow deposits in the designated escrow account are to cover possible indemnification
claims against the underwriters for a period of 12 months from the closing of the IPO. The amount of designated escrow account was $200,000
and $200,000 as of September 30, 2024 and March 31, 2024, respectively. As of September 30, 2024 and March 31, 2024, the Company
had restricted cash of $209,622 and $209,317, respectively. </t>
        </is>
      </c>
    </row>
    <row r="10">
      <c r="A10" s="4" t="inlineStr">
        <is>
          <t>Accounts receivable</t>
        </is>
      </c>
      <c r="B10" s="4" t="inlineStr">
        <is>
          <t xml:space="preserve"> (g) Accounts receivable Accounts receivable represents the
amounts that the Company has an unconditional right to consideration, which are stated at the original amount less the expected credit
losses of accounts receivable.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considers many factors in assessing the expected
credit losses model, such as size, the age of the accounts, the customer’s payment history, credit-worthiness and other specific
circumstances related to the accounts, along with reasonable and supportable forecasts as a basis to develop the Company's expected loss
estimates. The provision is recorded against accounts receivables balances, with a corresponding charge recorded in the unaudited condensed
consolidated statements of operations and comprehensive loss. Delinquent account balances are written off against the credit losses of
accounts receivable after management has determined that the likelihood of collection is remote. The Company adopted ASU 2016-13
from April 1, 2023 using modified-retrospective transition approach with a cumulative-effect adjustment to shareholders’ equity
amounting to nil recognized as of April 1, 2023. As of September 30, 2024 and March 31, 2024, there were no credit losses recorded
as the Company considers all of the outstanding accounts receivable fully collectible.</t>
        </is>
      </c>
    </row>
    <row r="11">
      <c r="A11" s="4" t="inlineStr">
        <is>
          <t>Inventories, net</t>
        </is>
      </c>
      <c r="B11" s="4" t="inlineStr">
        <is>
          <t xml:space="preserve"> (h) Inventories, net Inventories, primarily consisting of
raw materials, work-in-process, finished goods and inventory in transit, are stated at the lower cost or net realizable value. Net realizable
value is the estimated selling price in the normal course of business less any costs to complete and sell products. Cost of inventory
is determined using the weighted average cost method. The Company reviews its inventories periodically to determine if any reserves are
necessary for potential shrinkage and obsolete or unusable inventory. For the six months ended September 30, 2024 and 2023, write-downs
of inventories to net realizable value, recognized in cost of sales, amounted to $108,257 and $73,643, respectively.</t>
        </is>
      </c>
    </row>
    <row r="12">
      <c r="A12" s="4" t="inlineStr">
        <is>
          <t>Property, plant and equipment, net</t>
        </is>
      </c>
      <c r="B12" s="4" t="inlineStr">
        <is>
          <t xml:space="preserve"> (i) Property, plant and equipment, net Property, plant and equipment are stated
at cost less accumulated depreciation and impairment, if any, and are depreciated on a straight-line basis over the estimated useful lives
of the assets as follows. Land is not depreciated since it has an indefinite useful life. Category Estimated useful lives Machinery and equipment 2 – 10 years Office equipment, furniture and fixtures 2 – 5 years Leasehold improvements Lesser of useful life and lease terms Motor vehicle 4 years Land Indefinite Cost represents the purchase price
of the asset and other costs incurred to bring the asset into its intended use. Repair and maintenance costs are charged
to expenses as incurred, whereas the cost of renewals and betterments that extend the useful lives of property, plant and equipment are
capitalized as additions to the related assets. Retirements, sales and disposals of assets are recorded by removing the costs, accumulated
depreciation and impairment with any resulting gain or loss recognized in the unaudited condensed consolidated statements of operations
and comprehensive loss in other income or expenses. </t>
        </is>
      </c>
    </row>
    <row r="13">
      <c r="A13" s="4" t="inlineStr">
        <is>
          <t>Intangible assets, net</t>
        </is>
      </c>
      <c r="B13" s="4" t="inlineStr">
        <is>
          <t xml:space="preserve"> (j) Intangible assets, net Intangible assets are stated at cost
less accumulated amortization and amortized in a method which reflects the pattern in which the economic benefits of the intangible assets
are expected to be consumed or otherwise used up. Intangible assets are amortized using the straight-line approach over the estimated
economic useful lives of the asset as follows: Category Estimated useful lives Software 5 years</t>
        </is>
      </c>
    </row>
    <row r="14">
      <c r="A14" s="4" t="inlineStr">
        <is>
          <t>Impairment of long-lived assets</t>
        </is>
      </c>
      <c r="B14" s="4" t="inlineStr">
        <is>
          <t xml:space="preserve"> (k)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the carrying
amount over the fair value of the assets, using the expected future discounted cash flows. There were no impairments of these long-lived
assets as of September 30, 2024 and March 31, 2024, respectively.</t>
        </is>
      </c>
    </row>
    <row r="15">
      <c r="A15" s="4" t="inlineStr">
        <is>
          <t>Deferred Initial Public Offering (“IPO”) Costs</t>
        </is>
      </c>
      <c r="B15" s="4" t="inlineStr">
        <is>
          <t xml:space="preserve"> (l) Deferred Initial Public Offering (“IPO”) Costs The Company complies with the requirement
of the Accounting Standards Codification (“ASC”) 340-10-S99-1 and SEC Staff Accounting Bulletin (“SAB”) Topic 5A —
“Expenses of Offering.” Deferred offering costs consist of underwriting, legal, consulting, and other expenses incurred through
the balance sheet date that are directly related to the intended IPO. With the completion of the IPO on January 17, 2024, the deferred
offering costs have been charged against the gross proceeds of the offering as a reduction of additional paid-in capital. Deferred IPO
costs amounted to nil</t>
        </is>
      </c>
    </row>
    <row r="16">
      <c r="A16" s="4" t="inlineStr">
        <is>
          <t>Fair value measurement</t>
        </is>
      </c>
      <c r="B16" s="4" t="inlineStr">
        <is>
          <t xml:space="preserve"> (m) Fair value measurement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ed of cash, restricted cash, accounts receivable, prepaid expenses and other current assets, accounts payable,
income tax payable, and accrued expenses and other current liabilities. As of September 30, 2024 and March 31, 2024, the carrying
amounts of the Company’s financial instruments approximated to their fair value of the respective assets and liabilities based upon
the short-term nature of these assets and liabilities. The Company believes that the carrying
amount of long-term loans, current portion approximate fair value at September 30, 2024 and March 31, 2024 based on the terms of
the borrowings and current market rates, as the rates of the borrowings are reflective of the current market rates.</t>
        </is>
      </c>
    </row>
    <row r="17">
      <c r="A17" s="4" t="inlineStr">
        <is>
          <t>Commitments and contingencies</t>
        </is>
      </c>
      <c r="B17" s="4" t="inlineStr">
        <is>
          <t xml:space="preserve"> (n) Commitments and contingencies From time to time, the Company may
be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six months ended September 30, 2024 and 2023, the Company did not have any material legal claims or litigation
that, individually or in aggregate, could have a material adverse impact on the Company’s unaudited condensed consolidated financial
position, results of operations, and cash flows. The Company had contractual payment
obligations under its operating lease agreements with the landlords. The Company also had equipment purchase
agreements with two independent third-party vendors, with a future payment of $2,524,923 by the December 2024 and $822,408 in November
2024, respectively. The future payment of the equipment purchase agreements had been extended until the completion of the Serbia manufacturing
plant.</t>
        </is>
      </c>
    </row>
    <row r="18">
      <c r="A18" s="4" t="inlineStr">
        <is>
          <t>Revenue recognition</t>
        </is>
      </c>
      <c r="B18" s="4" t="inlineStr">
        <is>
          <t xml:space="preserve"> (o)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nufactures and sells
interconnect products, including connectors, cables and wire harnesses. The Company recognizes revenue when
it transfers its goods to customers in an amount that reflects the consideration to which the Company expects to be entitled in such exchange.
The Company accounts for the revenue generated from sales of its products to its customers on a gross basis, because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at a fixed price to customers, and there are no other separately identifiable promises or financial
component in the contracts. The Company’s revenue is recognized
at a point in time when title and risk of loss passes and the customer accepts the goods, which generally occurs at delivery. The Company’s
products are sold with no right of return and the Company does not provide other credits or sales incentives to customers. Revenue is
reported net of value added tax (“VAT”). Disaggregation of Revenue The Company disaggregates its revenue
from contracts by product category and geographic regions, as the Company believes it best depicts how the nature, amount, timing and
uncertainty of the revenue and cash flows are affected by economic factors. The Company’s disaggregation of revenues for the six
months ended September 30, 2024 and 2023 are disclosed in Note 16 to these unaudited condensed consolidated financial statements. Contract assets and liabilities Payment terms are established on the
Company’s pre-established credit requirements based upon an evaluation of customers’ credit. Accounts receivable represent
revenue recognized for the amounts invoiced and/or prior to invoicing when the Company has satisfied its performance obligation and has
unconditional right to the payment. Contract assets represent the Company’s right to consideration in exchange for goods or services
that the Company has transferred to a customer. Other than accounts receivable, the Company had no other material contract assets recorded
on its unaudited condensed consolidated balance sheets as of September 30, 2024 and March 31, 2024, respectively. The Company’s contract liabilities
primarily relate to unsatisfied performance obligations when payment has been received from customers before the Company’s products
are delivered, and are recorded as “advance from customers” on the unaudited condensed consolidated balance sheets. Costs
of fulfilling customers’ purchase orders, such as shipping, handling and delivery, which occur prior to the transfer of control,
are recognized in selling, general and administrative expenses when incurred. Advance from customers amounted to $151,594 and $207,293 as
of September 30, 2024 and March 31, 2024, respectively. Revenue included in the beginning balance of advance from customers and recognized
in the six months ended September 30, 2024 and 2023 amounted to and $207,293 and $186,874, respectively. </t>
        </is>
      </c>
    </row>
    <row r="19">
      <c r="A19" s="4" t="inlineStr">
        <is>
          <t>Cost of revenue</t>
        </is>
      </c>
      <c r="B19" s="4" t="inlineStr">
        <is>
          <t xml:space="preserve"> (p) Cost of revenue Cost of revenue consists primarily
of (i) cost of materials (ii) labor costs, (iii) inventory write-down (iv) depreciation and amortization, (v) rental
expenses for the factory and employee dormitory. Depreciation and amortization of manufacturing facilities and warehouses attributable
to manufacturing activities are capitalized as part of the cost of inventory, and expensed in costs of revenues when the inventory is
sold.</t>
        </is>
      </c>
    </row>
    <row r="20">
      <c r="A20" s="4" t="inlineStr">
        <is>
          <t>Selling expenses</t>
        </is>
      </c>
      <c r="B20" s="4" t="inlineStr">
        <is>
          <t xml:space="preserve"> (q) Selling expenses Selling expenses mainly consist of
(i) freight fees and transportation fees; (ii) staff costs, rental and depreciation related to selling and marketing functions;
and (iii) marketing and entertainment expenses for promotion; and (iv) free sample expenses incurred for obtaining new customers
and sales orders.</t>
        </is>
      </c>
    </row>
    <row r="21">
      <c r="A21" s="4" t="inlineStr">
        <is>
          <t>General and administrative expenses</t>
        </is>
      </c>
      <c r="B21" s="4" t="inlineStr">
        <is>
          <t xml:space="preserve"> (r) General and administrative expenses General and administrative expenses
mainly consist of (i) staff costs, rental and depreciation related to general and administrative personnel; (ii) professional
service fees; and (iii) other corporate expenses.</t>
        </is>
      </c>
    </row>
    <row r="22">
      <c r="A22" s="4" t="inlineStr">
        <is>
          <t>Research and development (“R&amp;D”) expenses</t>
        </is>
      </c>
      <c r="B22" s="4" t="inlineStr">
        <is>
          <t xml:space="preserve"> (s) Research and development (“R&amp;D”) expenses Research and development expenses mainly
consist of (i) costs of raw material for the research and development activities; and (ii) salaries, welfare and insurance expenses
paid to R&amp;D employees and (iii) manufacturing expenses for producing samples related to research and development activities.</t>
        </is>
      </c>
    </row>
    <row r="23">
      <c r="A23" s="4" t="inlineStr">
        <is>
          <t>Government Subsidies</t>
        </is>
      </c>
      <c r="B23" s="4" t="inlineStr">
        <is>
          <t xml:space="preserve"> (t) Government Subsidies Government subsidy is recognized when
there is a reasonable assurance that the Company will comply with the conditions attached to it and the grant will be received. Government
grant for the purpose of giving immediate financial support to the Company with no future related costs or obligation is recognized in
the Company’s unaudited condensed consolidated statements of operations and comprehensive loss when the grant becomes receivable.
Government subsidies received and recognized as other income totaled $138,845 and nil</t>
        </is>
      </c>
    </row>
    <row r="24">
      <c r="A24" s="4" t="inlineStr">
        <is>
          <t>Employee Defined Contribution Plan</t>
        </is>
      </c>
      <c r="B24" s="4" t="inlineStr">
        <is>
          <t xml:space="preserve"> (u) Employee Defined Contribution Plan The Company’s subsidiaries in
the PRC participate in a government-mandated multi-employer defined contribution plan pursuant to which pension, work-related injury benefits,
maternity insurance, medical insurance, unemployment benefits and housing funds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operations and comprehensive loss amounted to $ 231,525 and $193,143 for the six months ended September 30, 2024 and 2023, respectively. </t>
        </is>
      </c>
    </row>
    <row r="25">
      <c r="A25" s="4" t="inlineStr">
        <is>
          <t>Leases</t>
        </is>
      </c>
      <c r="B25" s="4" t="inlineStr">
        <is>
          <t xml:space="preserve"> (v) Leases The Company leases premises for factory
and offices under non-cancellable operating leases. On April 1, 2018, the Company
adopted Accounting Standards Update (“ASU”) 2016-02, Lease (FASB ASC Topic 842).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on the unaudited condensed consolidated balance sheets that affects how the leases are measured and presented in
the statement of operations and statement of cash flows (see Note 10). Right-of-use (“ROU”) assets
represent the Company’s right to use underlying assets including factory, vehicles and production equipment for the lease term and
lease liabilities represent the Company’s obligation to make lease payments arising from the 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and finance lease amortization
expenses on a straight-line basis over the lease term. Operating lease right-of-use
of assets and finance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The Company has both operating lease and finance lease. For operating lease, lease expense
is recorded on a straight-line basis over the lease term. The amortization of the right-of-use asset is calculated as the difference between
the straight-line lease expense and the interest calculated on the lease liability. For finance lease, the amortization of the right-of-use
asset is calculated on a straight-line basis over the lease term. Operating lease liabilities and
finance lease liabilities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t>
        </is>
      </c>
    </row>
    <row r="26">
      <c r="A26" s="4" t="inlineStr">
        <is>
          <t>Income taxes</t>
        </is>
      </c>
      <c r="B26" s="4" t="inlineStr">
        <is>
          <t xml:space="preserve"> (w) Income taxes The Company accounts for income taxes
under ASC 740.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Penalties and interest incurred related to underpayment
of income tax are classified as income tax expense in the period incurred. The Company records interest and penalties related to unrecognized
tax benefits on the income tax expense line in the accompanying unaudited condensed consolidated statements of operations. Accrued interest
and penalties are included on the related tax liabilities line in the unaudited condensed consolidated balance sheets. The Company does
not believe that there were any uncertain tax positions as of September 30, 2024 and March 31, 2024, respectively. The Company’s operating subsidiary
in mainland China is subject to examination by the relevant PRC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5). In the case of transfer pricing issues, the statute of limitation is ten years. There is no statute
of limitation in the case of tax evasion. The Company’s operating subsidiary
in Hong Kong are subject to examination by the Hong Kong Inland Revenue Department (the “HKIRD”) if the HKIRD has
doubts regarding the source of income, the completeness and accuracy of the tax returns filed by the taxpayers. According to the Inland
Revenue Ordinance, the taxpayers are required to keep sufficient records of income and expenditure for a period of not less than seven years
to enable the assessable profits to be readily ascertained.</t>
        </is>
      </c>
    </row>
    <row r="27">
      <c r="A27" s="4" t="inlineStr">
        <is>
          <t>Value added tax (“VAT”)</t>
        </is>
      </c>
      <c r="B27" s="4" t="inlineStr">
        <is>
          <t xml:space="preserve"> (x) Value added tax (“VAT”) Sales revenue represents the invoiced
value of goods, net of VAT. The Company is subject to VAT and related surcharges on revenue generated from sales of products. The
Company records revenue net of VAT. Entities that are VAT general taxpayers are allowed to offset qualified input VAT, paid to suppliers
against their output VAT liabilities. The VAT is based on gross sales price.
The mainland China VAT rate is 13% for taxpayers selling consumer products, and was 16% prior to April 1, 2021. The primary applicable
rate of the Netherlands VAT is 21% for the six months ended September 30, 2024 and 2023 and no </t>
        </is>
      </c>
    </row>
    <row r="28">
      <c r="A28" s="4" t="inlineStr">
        <is>
          <t>Segment Reporting</t>
        </is>
      </c>
      <c r="B28" s="4" t="inlineStr">
        <is>
          <t xml:space="preserve"> (y) 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the
“CODM”) in order to allocate resources and assess the performance of the segment.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services. Based on management’s assessment, the Company has determined that it has one operating segment as defined by ASC 280
(see Note 16).</t>
        </is>
      </c>
    </row>
    <row r="29">
      <c r="A29" s="4" t="inlineStr">
        <is>
          <t>(Loss)/ earnings per share</t>
        </is>
      </c>
      <c r="B29" s="4" t="inlineStr">
        <is>
          <t xml:space="preserve"> (z) (Loss)/ earnings per share The Company computes earnings per share
(“EPS”) in accordance with ASC 260, “Earnings per Share” (“ASC 260”). ASC 260 requires
companies with complex capital structures to present basic and diluted EPS. Basic EPS are computed by dividing income available to
shareholders of the Company by the weighted average Ordinary Shares outstanding during the period. Diluted EPS take into account the potential
dilution that could occur if securities or other contracts to issue Ordinary Shares were exercised and converted into Ordinary Shares.
As of September 30, 2024 and March 31, 2024, there were no dilutive shares.</t>
        </is>
      </c>
    </row>
    <row r="30">
      <c r="A30" s="4" t="inlineStr">
        <is>
          <t>Comprehensive loss</t>
        </is>
      </c>
      <c r="B30" s="4" t="inlineStr">
        <is>
          <t xml:space="preserve"> (aa) Comprehensive loss Comprehensive loss consists of two
components, net (loss)/income and other comprehensive income/ (loss). The foreign currency translation adjustment resulting from translation
of the unaudited condensed consolidated financial statements expressed in RMB and other foreign currencies to US$ is reported in other
comprehensive income/ (loss) in the unaudited condensed consolidated statements of comprehensive loss.</t>
        </is>
      </c>
    </row>
    <row r="31">
      <c r="A31" s="4" t="inlineStr">
        <is>
          <t>Concentration and credit risk</t>
        </is>
      </c>
      <c r="B31" s="4" t="inlineStr">
        <is>
          <t xml:space="preserve"> (bb) Concentration and credit risk Financial instruments that
potentially subject the Company to significant concentration of credit risk consist primarily of cash, restricted cash and accounts
receivable. As of September 30, 2024 and March 31, 2024, the aggregate amounts of cash and restricted cash of $721,215 and
$2,672,506, respectively, were held at major financial institutions located in mainland China, and the aggregate amounts of cash and
restricted cash of $3,278,213 and $3,062,241, respectively, were deposited with major financial institutions located outside
mainland China. Management believes that these financial institutions are of high credit quality and continually monitors the credit
worthiness of these financial institutions. The Company’s exposure to credit
risk associated with its trading and other activities is measured on an individual counterparty basis, as well as by a group of counterparties
that share similar attributes. Substantially all of the Company’s sales are made to customers that are located primarily in Europe,
Asia and the Americas. The Company’s operating results could be adversely affected by government policies on exporting businesses,
foreign exchange rate fluctuations, and local market condition changes. There were three customers who accounted
for approximately 10.0%, 14.7% and 11.7% of total revenue for the six months ended September 30, 2024. There were two customers who
accounted for approximately 20.8% and 10.7% of total revenue for the six months ended September 30, 2023. There were two customer who accounted for approximately
23.2% and 10.1% of the accounts receivable balance as of September 30, 2024. There were two customers who accounted for approximately
21.6% and 10.4% of the accounts receivable balance as of March 31, 2024. There was one supplier who accounted for approximately 10.1%
of total purchases for the six months ended September 30, 2024. There was no single supplier that accounted for over 10% of the Company’s
total purchases for the six months ended September 30, 2023. There was one supplier who accounted for approximately 10.8%
of the accounts payable balance as of September 30, 2024. There were three suppliers who accounted for approximately 10.7%, 10.6%
and 10.2% of the accounts payable balance as of March 31, 2024. </t>
        </is>
      </c>
    </row>
    <row r="32">
      <c r="A32" s="4" t="inlineStr">
        <is>
          <t>Related parties and transactions</t>
        </is>
      </c>
      <c r="B32" s="4" t="inlineStr">
        <is>
          <t xml:space="preserve"> (cc) Related parties and transactions The Company identifies related parties,
and accounts for, discloses related party transactions in accordance with ASC 850, “Related Party Disclosures” and other
relevant ASC standard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t>
        </is>
      </c>
    </row>
    <row r="33">
      <c r="A33" s="4" t="inlineStr">
        <is>
          <t>Risks and uncertainties</t>
        </is>
      </c>
      <c r="B33" s="4" t="inlineStr">
        <is>
          <t xml:space="preserve"> (dd) Risks and uncertainties The Company has substantial operations
in China through its PRC subsidiari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regional wars, geopolitical tensions, natural
disasters, extreme weather conditions, health epidemics and other catastrophic incidents, which could potentially and significantly disrupt
the Company’s operations. The uncertainties associated with the
ongoing Russia-Ukraine war may cause the Company’s future revenue and cash flows to underperform due to significant increases in
raw material purchase prices and disruptions of the global supply chain. Any potential impact on the Company’s operating results
will depend, to a large extent, on future developments and new information that may emerge regarding the duration and the new development
of the Russia-Ukraine war, of which are beyond the Company’s control and cannot be reasonably predicted as of the date of this report. </t>
        </is>
      </c>
    </row>
    <row r="34">
      <c r="A34" s="4" t="inlineStr">
        <is>
          <t>Recent accounting pronouncements</t>
        </is>
      </c>
      <c r="B34" s="4" t="inlineStr">
        <is>
          <t xml:space="preserve"> (ee) Recent accounting pronouncements Recently issued accounting pronouncements
not yet adopted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will not become effective for any entity. The Company does
not expect the adoption of ASU 2023-06 to have a material impact on its unaudited condensed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ng the impact of adopting this new guidance
on its unaudited condensed consolidated financial statement. Other accounting standards that have
been issu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Principal Activities (Tables)</t>
        </is>
      </c>
      <c r="B1" s="2" t="inlineStr">
        <is>
          <t>6 Months Ended</t>
        </is>
      </c>
    </row>
    <row r="2">
      <c r="B2" s="2" t="inlineStr">
        <is>
          <t>Sep. 30, 2024</t>
        </is>
      </c>
    </row>
    <row r="3">
      <c r="A3" s="3" t="inlineStr">
        <is>
          <t>Organization and Principal Activities [Abstract]</t>
        </is>
      </c>
      <c r="B3" s="4" t="inlineStr">
        <is>
          <t xml:space="preserve"> </t>
        </is>
      </c>
    </row>
    <row r="4">
      <c r="A4" s="4" t="inlineStr">
        <is>
          <t>Schedule of Consolidated Financial Statements of the Company</t>
        </is>
      </c>
      <c r="B4" s="4" t="inlineStr">
        <is>
          <t>The unaudited condensed consolidated
financial statements of the Company include the following entities: Entity Date of Incorporation Place of % of Major business activities CCSC Cayman October 19, 2021 Cayman Islands Parent Investment holding CCSC Group October 19, 2021 BVI 100% Investment holding CCSC Technology Group December 31, 1992 Hong Kong 100% Sale of interconnect products CCSC Interconnect HK July 3, 2007 Hong Kong 100% Sale of interconnect products CCSC Interconnect DG June 28, 1993 Mainland China 100% Manufacturing of interconnect products CCSC Interconnect NL March 14, 2016 Netherlands 100% Purchase of components CCSC Technology Serbia February 27, 2024 Serbia 100% Manufacture of other electrical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chedule of Currency Exchange Rates</t>
        </is>
      </c>
      <c r="B4" s="4" t="inlineStr">
        <is>
          <t>The following table outlines the currency
exchange rates that were used in preparing the unaudited condensed consolidated financial statements:
September 30, 2024 March 31, 2024 September 30, 2023
Period-end Average Period-end Average Period-end Average
US$ against RMB 　 US$1=RMB7.0176 　 US$1=RMB7.2023 US$1=RMB7.2203 　 US$1=RMB7.1671 US$1=RMB7.2960 US$1=RMB7.1287
US$ against EUR US$1=EUR0.8973 US$1=EUR0.9194 US$1=EUR0.9267 US$1=EUR0.9218 US$1=EUR0.9448 US$1=EUR0.9186
US$ against HK$ 　 US$1=HK$7.7693 　 US$1=HK$7.8084 US$1=HK$7.8259 　 US$1=HK$7.8246 US$1=HK$7.8308 US$1=HK$7.8317
US$ against RSD 　 US$1=RSD107.54 　 US$1=RSD105.00 * * * *
* There is no RSD transaction during the periods presented.</t>
        </is>
      </c>
    </row>
    <row r="5">
      <c r="A5" s="4" t="inlineStr">
        <is>
          <t>Schedule of Property, Plant and Equipment Useful Lives</t>
        </is>
      </c>
      <c r="B5" s="4" t="inlineStr">
        <is>
          <t xml:space="preserve">Property, plant and equipment are stated
at cost less accumulated depreciation and impairment, if any, and are depreciated on a straight-line basis over the estimated useful lives
of the assets as follows. Land is not depreciated since it has an indefinite useful life. Category Estimated useful lives Machinery and equipment 2 – 10 years Office equipment, furniture and fixtures 2 – 5 years Leasehold improvements Lesser of useful life and lease terms Motor vehicle 4 years Land Indefinite </t>
        </is>
      </c>
    </row>
    <row r="6">
      <c r="A6" s="4" t="inlineStr">
        <is>
          <t>Schedule of Intangible Assets are Amortized using the Straight-Line</t>
        </is>
      </c>
      <c r="B6" s="4" t="inlineStr">
        <is>
          <t>Intangible assets are amortized using the straight-line approach over the estimated
economic useful lives of the asset as follows: Category Estimated useful lives Software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Receivable (Tables)</t>
        </is>
      </c>
      <c r="B1" s="2" t="inlineStr">
        <is>
          <t>6 Months Ended</t>
        </is>
      </c>
    </row>
    <row r="2">
      <c r="B2" s="2" t="inlineStr">
        <is>
          <t>Sep. 30, 2024</t>
        </is>
      </c>
    </row>
    <row r="3">
      <c r="A3" s="3" t="inlineStr">
        <is>
          <t>Accounts Receivable [Abstract]</t>
        </is>
      </c>
      <c r="B3" s="4" t="inlineStr">
        <is>
          <t xml:space="preserve"> </t>
        </is>
      </c>
    </row>
    <row r="4">
      <c r="A4" s="4" t="inlineStr">
        <is>
          <t>Schedule of Accounts Receivable and Subsequent Collection by Aging Bucket</t>
        </is>
      </c>
      <c r="B4" s="4" t="inlineStr">
        <is>
          <t>The following table summarizes the Company’s outstanding accounts receivable and
subsequent collection by aging bucket:
Balance as of % of
September 30, Subsequent subsequent
Accounts receivable by aging bucket (Unaudited)
Overdue $ 671,953 $ 670,188 99.7 %
Not yet due 2,584,734 2,478,978 95.9 %
Total gross accounts receivable 3,256,687 3,149,166 96.7 %
Allowance for credit losses — — —
Accounts receivable, net $ 3,256,687 $ 3,149,166 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Sep. 30, 2024</t>
        </is>
      </c>
    </row>
    <row r="3">
      <c r="A3" s="3" t="inlineStr">
        <is>
          <t>Inventories, Net [Abstract]</t>
        </is>
      </c>
      <c r="B3" s="4" t="inlineStr">
        <is>
          <t xml:space="preserve"> </t>
        </is>
      </c>
    </row>
    <row r="4">
      <c r="A4" s="4" t="inlineStr">
        <is>
          <t>Schedule of Inventories</t>
        </is>
      </c>
      <c r="B4" s="4" t="inlineStr">
        <is>
          <t>Inventories consisted of the following:
As of September 30, 2024 As of March 31, 2024
(Unaudited)
Raw materials $ 1,048,039 $ 1,374,648
Work in process 113,537 235,194
Finished goods 226,465 77,310
Inventory in transit (Note A) 579,783 336,304
Inventories $ 1,967,824 $ 2,023,456 Note A: Inventory in transit
represents products shipped but not received by customers as of the balance sheet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Unaudited Condensed Consolidated Balance Sheets (Parentheticals) - $ / shares</t>
        </is>
      </c>
      <c r="C1" s="2" t="inlineStr">
        <is>
          <t>Sep. 30, 2024</t>
        </is>
      </c>
      <c r="E1" s="2" t="inlineStr">
        <is>
          <t>Mar. 31, 2024</t>
        </is>
      </c>
    </row>
    <row r="2">
      <c r="A2" s="4" t="inlineStr">
        <is>
          <t>Class A Ordinary Shares</t>
        </is>
      </c>
      <c r="C2" s="4" t="inlineStr">
        <is>
          <t xml:space="preserve"> </t>
        </is>
      </c>
      <c r="E2" s="4" t="inlineStr">
        <is>
          <t xml:space="preserve"> </t>
        </is>
      </c>
    </row>
    <row r="3">
      <c r="A3" s="4" t="inlineStr">
        <is>
          <t>Ordinary shares, par value (in Dollars per share)</t>
        </is>
      </c>
      <c r="B3" s="4" t="inlineStr">
        <is>
          <t>[1]</t>
        </is>
      </c>
      <c r="C3" s="7" t="n">
        <v>0.0005</v>
      </c>
      <c r="E3" s="7" t="n">
        <v>0.0005</v>
      </c>
    </row>
    <row r="4">
      <c r="A4" s="4" t="inlineStr">
        <is>
          <t>Ordinary shares, shares authorized</t>
        </is>
      </c>
      <c r="B4" s="4" t="inlineStr">
        <is>
          <t>[1]</t>
        </is>
      </c>
      <c r="C4" s="6" t="n">
        <v>495000000</v>
      </c>
      <c r="E4" s="6" t="n">
        <v>495000000</v>
      </c>
    </row>
    <row r="5">
      <c r="A5" s="4" t="inlineStr">
        <is>
          <t>Ordinary shares, shares issued</t>
        </is>
      </c>
      <c r="C5" s="6" t="n">
        <v>6581250</v>
      </c>
      <c r="D5" s="4" t="inlineStr">
        <is>
          <t>[1]</t>
        </is>
      </c>
      <c r="E5" s="6" t="n">
        <v>6581250</v>
      </c>
    </row>
    <row r="6">
      <c r="A6" s="4" t="inlineStr">
        <is>
          <t>Ordinary shares, shares outstanding</t>
        </is>
      </c>
      <c r="B6" s="4" t="inlineStr">
        <is>
          <t>[1]</t>
        </is>
      </c>
      <c r="C6" s="6" t="n">
        <v>6581250</v>
      </c>
      <c r="E6" s="6" t="n">
        <v>6581250</v>
      </c>
    </row>
    <row r="7">
      <c r="A7" s="4" t="inlineStr">
        <is>
          <t>Class B Ordinary Shares</t>
        </is>
      </c>
      <c r="C7" s="4" t="inlineStr">
        <is>
          <t xml:space="preserve"> </t>
        </is>
      </c>
      <c r="E7" s="4" t="inlineStr">
        <is>
          <t xml:space="preserve"> </t>
        </is>
      </c>
    </row>
    <row r="8">
      <c r="A8" s="4" t="inlineStr">
        <is>
          <t>Ordinary shares, par value (in Dollars per share)</t>
        </is>
      </c>
      <c r="B8" s="4" t="inlineStr">
        <is>
          <t>[1]</t>
        </is>
      </c>
      <c r="C8" s="7" t="n">
        <v>0.0005</v>
      </c>
      <c r="E8" s="7" t="n">
        <v>0.0005</v>
      </c>
    </row>
    <row r="9">
      <c r="A9" s="4" t="inlineStr">
        <is>
          <t>Ordinary shares, shares authorized</t>
        </is>
      </c>
      <c r="B9" s="4" t="inlineStr">
        <is>
          <t>[1]</t>
        </is>
      </c>
      <c r="C9" s="6" t="n">
        <v>5000000</v>
      </c>
      <c r="E9" s="6" t="n">
        <v>5000000</v>
      </c>
    </row>
    <row r="10">
      <c r="A10" s="4" t="inlineStr">
        <is>
          <t>Ordinary shares, shares issued</t>
        </is>
      </c>
      <c r="B10" s="4" t="inlineStr">
        <is>
          <t>[1]</t>
        </is>
      </c>
      <c r="C10" s="6" t="n">
        <v>5000000</v>
      </c>
      <c r="E10" s="6" t="n">
        <v>5000000</v>
      </c>
    </row>
    <row r="11">
      <c r="A11" s="4" t="inlineStr">
        <is>
          <t>Ordinary shares, shares outstanding</t>
        </is>
      </c>
      <c r="B11" s="4" t="inlineStr">
        <is>
          <t>[1]</t>
        </is>
      </c>
      <c r="C11" s="6" t="n">
        <v>5000000</v>
      </c>
      <c r="E11" s="6" t="n">
        <v>5000000</v>
      </c>
    </row>
    <row r="12"/>
    <row r="13">
      <c r="A13" s="4" t="inlineStr">
        <is>
          <t>[1]Retrospectively reflect the changes in class of shares effective
on September 10, 2024</t>
        </is>
      </c>
    </row>
  </sheetData>
  <mergeCells count="4">
    <mergeCell ref="A1:B1"/>
    <mergeCell ref="C1:D1"/>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Sep. 30,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As of September 30, As of March 31,
(Unaudited)
Deductible VAT-Input (1) $ 632,570 $ 477,696
Income tax recoverable (2) 704,650 696,531
Advances to vendors (3) 315,158 255,550
Security deposits (4) 40,989 -
Others 44,087 44,628
Prepaid expenses and other current assets $ 1,737,454 $ 1,474,405 (1) The Company’s PRC and Netherlands subsidiaries, CCSC Interconnect DG and CCSC Interconnect NL are VAT general taxpayers which are allowed to offset qualified input VAT, paid to suppliers against their output VAT liabilities. Deductible VAT- Input represents the qualified input VAT from purchase of raw materials exceeds the output VAT from sales of products. Such amount can be used to offset future VAT tax liabilities. During the fiscal year 2024, the Company made a revision of $427,726 and revise the prior period financial statements, as detailed in Note 17. (2) The Company’s Hong Kong subsidiaries, CCSC Technology Group and CCSC Interconnect HK, make income tax prepayments to Hong Kong based on estimated taxable income based on the preceding year’s taxable income. This payment is used to offset against the actual income tax liability which assessed by local tax authority at year-end based on actual taxable income generated by CCSC Technology Group and CCSC Interconnect HK. Any overpayment will be refundable in accordance with Hong Kong tax laws when the final income tax liability is determined based on actual taxable income generated during the year. (3) Advances to vendors primarily consist of prepayments to suppliers for raw material purchases, a prepayment for directors &amp;officers liability insurance and a prepayment for marketing promotions. (4) Security deposits represent rental security payment to the landlords, which will be refunded within one year upon maturity of the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 Net</t>
        </is>
      </c>
      <c r="B4" s="4" t="inlineStr">
        <is>
          <t>Property, plant and equipment, net,
consisted of the following:
As of As of
(Unaudited)
Machinery equipment $ 2,420,754 $ 2,333,707
Land (1) 526,753 -
Office equipment 535,049 508,389
Leasehold improvements 418,981 413,129
Automobile 160,750 157,841
Furniture 11,788 11,702
Subtotal 4,074,075 3,424,768
Less: accumulated depreciation (3,392,733 ) (3,225,867 )
Property, plant and equipment, net $ 681,342 $ 198,901
(1) In June 2024, CCSC Technology Serbia signed a purchase agreement on real estate to purchase 4 lots of
agricultural land located in Serb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Sep.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As of March 31,
(Unaudited)
Software $ 621,428 $ 521,833
Less: accumulated amortization (517,660 ) (483,650 )
Intangible asset, net $ 103,768 $ 38,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Sep. 30, 2024</t>
        </is>
      </c>
    </row>
    <row r="3">
      <c r="A3" s="3" t="inlineStr">
        <is>
          <t>Other Non-Current Assets [Abstract]</t>
        </is>
      </c>
      <c r="B3" s="4" t="inlineStr">
        <is>
          <t xml:space="preserve"> </t>
        </is>
      </c>
    </row>
    <row r="4">
      <c r="A4" s="4" t="inlineStr">
        <is>
          <t>Schedule of Other Non-Current Assets</t>
        </is>
      </c>
      <c r="B4" s="4" t="inlineStr">
        <is>
          <t>Other non-current assets consisted
of the following:
As of As of March 31,
(Unaudited)
Prepayment of long-term equipment and mold model (1) $ 3,636,389 $ 3,637,002
Deposits and others (2) 96,684 116,644
Other non-current assets $ 3,733,073 $ 3,753,646 (1) Prepayment of long-term equipment and mold model are prepayments to suppliers for equipment and molds, which will be recognized as fixed assets when available in the future. (2) Deposits are rental security payment to the landlords that the Company will hold for more than one year, which will be refunded upon maturity of the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As of
(Unaudited)
Accrued payroll and employee benefits (a) $ 1,192,033 $ 1,325,178
Others (b) 141,597 198,665
Total $ 1,333,630 $ 1,523,843 (1) Accrued payroll and employee benefits mainly include employee salary accrued for current month and is to be paid in the following month, plus accrued employee social security insurance and housing fund in accordance with PRC labor laws. (2) Others mainly include rental fee payables, utilities fee payables and other professional fee payables to support the Company’s daily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Lease</t>
        </is>
      </c>
      <c r="B4" s="4" t="inlineStr">
        <is>
          <t xml:space="preserve">Balance sheet information related to
ROU assets and lease liabilities are as follows:
As of As of
(Unaudited) 　
Operating lease right-of-use assets $ 2,574,601 $ 2,504,303
Operating lease right-of-use assets- accumulated amortization (1,133,008 ) 　(845,006)
Operating lease right-of-use assets, net $ 1,441,593 $ 1,659,297
Operating lease liabilities, current $ 517,985 $ 506,061
Operating lease liabilities, non-current 961,965 　1,184,056
Total operating lease liabilities $ 1,479,950 $ 1,690,117
As of As of
(Unaudited) 　
Finance lease right-of-use assets $ 23,077 $ 22,429
Finance lease right-of-use assets- accumulated amortization 　(7,162) 　(4,641)
Finance lease right-of-use assets, net $ 15,915 $ 17,788
Finance lease liabilities, current $ 4,682 $ 4,454
Finance lease liabilities, non-current 　11,739 　13,709
Total finance lease liabilities $ 16,421 $ 18,163 As of September 30, As of March 31, (Unaudited) 　 Remaining lease term and discount rate: 　 　 Weighted average remaining lease term (years) Operating lease 2.83 3.24 Finance lease 3.39 3.89 Weighted average discount rate 　 　 Operating lease 4.74 % 4.72 % Finance lease 4.30 % 4.30 %
For the six months ended
2024 2023
(Unaudited) (Unaudited)
Operating lease: 　 　
Operating lease expense $ 293,719 $ 295,768
Short-term lease expense 22,314 4,290
Total operating lease expenses 316,033 300,058
Finance leases: 　 　
Amortization expense 2,326 -
Interest expense 372 -
Total finance lease expenses 2,698 -
Total lease expenses $ 318,731 $ 300,058 </t>
        </is>
      </c>
    </row>
    <row r="5">
      <c r="A5" s="4" t="inlineStr">
        <is>
          <t>Schedule of Maturity of Lease Liabilities and Future Minimum Payments of Leases</t>
        </is>
      </c>
      <c r="B5" s="4" t="inlineStr">
        <is>
          <t xml:space="preserve">The following table summarizes the
maturity of lease liabilities and future minimum payments of leases as of September 30, 2024:
Operating Finance
Twelve months ending September 30, 　 　
2025 $ 294,148 $ 2,648
2026 551,533 5,296
2027 517,393 5,296
2028 215,580 4,414
Total lease payments 1,578,654 17,654
Less: imputed interest (98,704 ) (1,233 )
Total lease liabilities $ 1,479,950 $ 16,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6 Months Ended</t>
        </is>
      </c>
    </row>
    <row r="2">
      <c r="B2" s="2" t="inlineStr">
        <is>
          <t>Sep. 30, 2024</t>
        </is>
      </c>
    </row>
    <row r="3">
      <c r="A3" s="3" t="inlineStr">
        <is>
          <t>Taxation [Abstract]</t>
        </is>
      </c>
      <c r="B3" s="4" t="inlineStr">
        <is>
          <t xml:space="preserve"> </t>
        </is>
      </c>
    </row>
    <row r="4">
      <c r="A4" s="4" t="inlineStr">
        <is>
          <t>Schedule of Income Tax Provision</t>
        </is>
      </c>
      <c r="B4" s="4" t="inlineStr">
        <is>
          <t>The income tax provision consisted
of the following components:
For the six months ended
2024 2023
(Unaudited) (Unaudited)
Current income tax expense $ - $ 8,347
Deferred income tax benefit (191,820 ) (79,198 )
Total income tax benefit $ (191,820 ) $ (70,851 )</t>
        </is>
      </c>
    </row>
    <row r="5">
      <c r="A5" s="4" t="inlineStr">
        <is>
          <t>Schedule of Pretax Income by Major Tax Jurisdictions</t>
        </is>
      </c>
      <c r="B5" s="4" t="inlineStr">
        <is>
          <t xml:space="preserve">The pretax income by major tax jurisdictions
is as follows:
For the six months ended
2024 2023
(Unaudited) (Unaudited)
Income/(loss) before tax 　 　
PRC $ 80,129 $ (153,096 )
Hong Kong (1,064,176 ) 428,710
Serbia (47,844 ) -
Other 95,751 67,149
Total (936,140 ) 342,763
Income tax (benefit)/expense
PRC (34,949 ) (79,198 )
Hong Kong (155,386 ) 8,347
Serbia (1,485 ) -
Total income tax benefit $ (191,820 ) $ (70,851 ) </t>
        </is>
      </c>
    </row>
    <row r="6">
      <c r="A6" s="4" t="inlineStr">
        <is>
          <t>Schedule of Actual Provision for Income Taxes</t>
        </is>
      </c>
      <c r="B6" s="4" t="inlineStr">
        <is>
          <t>A reconciliation between the Company’s
actual provision for income taxes and the provision under the PRC statutory rate is as follows:
For the six months ended
2024 2023
(Unaudited) (Unaudited)
(Loss)/income before income tax expense $ (936,140 ) $ 342,763
Income tax rate – mainland China 25 % 25 %
Computed income tax (benefit)/expense with statutory EIT tax rate (234,035 ) 85,691
Additional deduction for R&amp;D expenses (83,039 ) (50,706 )
Effect of preferential tax of PRC subsidiary 23,299 18,995
Effect of preferential tax of Hong Kong subsidiary - (16,947 )
Changes in valuation allowance (7,098 ) 3,074
Effect of income tax rate differences in jurisdictions other than mainland China* 72,817 13,902
Tax effect of non-taxable income and non-deductible items 36,236 (124,860 )
Income tax benefit $ (191,820 ) $ (70,851 )
* The
effect of different tax rates in jurisdictions other than PRC derived from CCSC Technology Group, CCSC Interconnect HK and CCSC Technology
Serbia.</t>
        </is>
      </c>
    </row>
    <row r="7">
      <c r="A7" s="4" t="inlineStr">
        <is>
          <t>Schedule of Deferred Tax Assets</t>
        </is>
      </c>
      <c r="B7" s="4" t="inlineStr">
        <is>
          <t xml:space="preserve">As of September 30, 2024 and March 31,
2024, the significant components of the deferred tax assets were summarized below:
As of As of
(Unaudited)
Deferred tax assets: 　 　
Inventory provision allowance $ 66,792 $ 67,075
Net operating loss carried forward 536,162 341,335
Total deferred tax assets 602,954 408,410
Valuation allowance (114,764 ) (121,016 )
Deferred tax assets, net $ 488,190 $ 287,394 </t>
        </is>
      </c>
    </row>
    <row r="8">
      <c r="A8" s="4" t="inlineStr">
        <is>
          <t>Schedule of Valuation Allowance of Deferred Tax Assets</t>
        </is>
      </c>
      <c r="B8" s="4" t="inlineStr">
        <is>
          <t xml:space="preserve">The movements of valuation allowance
of deferred tax assets are as follows:
As of As of
(Unaudited)
Balance at beginning of the period $ 121,016 $ 90,991
Additions - 29,751
Decrease (7,098 ) -
Foreign currency translation adjustments 846 274
Balance at end of the period $ 114,764 $ 121,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Related Parties</t>
        </is>
      </c>
      <c r="B4" s="4" t="inlineStr">
        <is>
          <t xml:space="preserve">The Company’s related parties
with which the Company had transactions include its subsidiaries, any director or executive officers of the Company and his or her immediate
family members, as well as any shareholders owning more than 5% of the Company’s Ordinary Shares. Name of Related Party Relationship to the Company Dr. Chi Sing Chiu The controlling shareholder and chairman of the board of director of the Company Ms. Woon Bing Yeung A shareholder of the Company and spouse of Dr. Chi Sing Chiu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Sep. 30, 2024</t>
        </is>
      </c>
    </row>
    <row r="3">
      <c r="A3" s="3" t="inlineStr">
        <is>
          <t>Segment Information [Abstract]</t>
        </is>
      </c>
      <c r="B3" s="4" t="inlineStr">
        <is>
          <t xml:space="preserve"> </t>
        </is>
      </c>
    </row>
    <row r="4">
      <c r="A4" s="4" t="inlineStr">
        <is>
          <t>Schedule of Company Revenue</t>
        </is>
      </c>
      <c r="B4" s="4" t="inlineStr">
        <is>
          <t xml:space="preserve">The Company’s revenue derived
from different products are as below:
For the six months ended
2024 2023
(Unaudited) (Unaudited)
Cable and wire harness $ 8,604,502 $ 6,887,303
Connectors 613,957 616,217
Total $ 9,218,459 $ 7,503,520 </t>
        </is>
      </c>
    </row>
    <row r="5">
      <c r="A5" s="4" t="inlineStr">
        <is>
          <t>Schedule of Disaggregation of Revenue</t>
        </is>
      </c>
      <c r="B5" s="4" t="inlineStr">
        <is>
          <t xml:space="preserve">The following table sets forth the disaggregation of revenue by geographic area:
For the six months ended
2024 2023
(Unaudited) (Unaudited)
Europe $ 5,626,272 $ 4,336,284
Asia 2,736,289 2,388,511
Americas 855,847 778,725
Others 51 -
Total $ 9,218,459 $ 7,503,520 </t>
        </is>
      </c>
    </row>
    <row r="6">
      <c r="A6" s="4" t="inlineStr">
        <is>
          <t>Schedule of Long-Lived Assets by Geography</t>
        </is>
      </c>
      <c r="B6" s="4" t="inlineStr">
        <is>
          <t xml:space="preserve">Long-lived assets by Geography
As of As of
(Unaudited) 　
Europe $ 548,118 $ 38,274
Asia 5,427,573 5,629,541
Total $ 5,975,691 $ 5,667,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Tables)</t>
        </is>
      </c>
      <c r="B1" s="2" t="inlineStr">
        <is>
          <t>6 Months Ended</t>
        </is>
      </c>
    </row>
    <row r="2">
      <c r="B2" s="2" t="inlineStr">
        <is>
          <t>Sep. 30, 2024</t>
        </is>
      </c>
    </row>
    <row r="3">
      <c r="A3" s="3" t="inlineStr">
        <is>
          <t>Revision [Abstract]</t>
        </is>
      </c>
      <c r="B3" s="4" t="inlineStr">
        <is>
          <t xml:space="preserve"> </t>
        </is>
      </c>
    </row>
    <row r="4">
      <c r="A4" s="4" t="inlineStr">
        <is>
          <t>Schedule of Previously Reported Consolidated Financial Statements</t>
        </is>
      </c>
      <c r="B4" s="4" t="inlineStr">
        <is>
          <t xml:space="preserve">The following table summarized the
corrections made to the previously reported unaudited condensed consolidated financial statements as of September 30, 2023 and consolidated
financial statements as of March 31, 2023.
As of March 31, 2023
Financial items As Adjustment As revised
Retained earnings 10,214,692 (427,746 ) 9,786,946
Total shareholders’ equity $ 10,919,013 $ (427,746 ) $ 10,491,267
As of September 30, 2023
Financial items As Adjustment As revised
Retained earnings 10,628,306 (427,746 ) 10,200,500
Total shareholders’ equity $ 10,700,648 $ (427,746 ) $ 10,272,9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revenue</t>
        </is>
      </c>
      <c r="B4" s="5" t="n">
        <v>9218459</v>
      </c>
      <c r="C4" s="5" t="n">
        <v>7503520</v>
      </c>
    </row>
    <row r="5">
      <c r="A5" s="4" t="inlineStr">
        <is>
          <t>Cost of revenue</t>
        </is>
      </c>
      <c r="B5" s="6" t="n">
        <v>-6470715</v>
      </c>
      <c r="C5" s="6" t="n">
        <v>-5223159</v>
      </c>
    </row>
    <row r="6">
      <c r="A6" s="4" t="inlineStr">
        <is>
          <t>Gross profit</t>
        </is>
      </c>
      <c r="B6" s="6" t="n">
        <v>2747744</v>
      </c>
      <c r="C6" s="6" t="n">
        <v>2280361</v>
      </c>
    </row>
    <row r="7">
      <c r="A7" s="3" t="inlineStr">
        <is>
          <t>Operating expenses:</t>
        </is>
      </c>
      <c r="B7" s="4" t="inlineStr">
        <is>
          <t xml:space="preserve"> </t>
        </is>
      </c>
      <c r="C7" s="4" t="inlineStr">
        <is>
          <t xml:space="preserve"> </t>
        </is>
      </c>
    </row>
    <row r="8">
      <c r="A8" s="4" t="inlineStr">
        <is>
          <t>Selling expenses</t>
        </is>
      </c>
      <c r="B8" s="6" t="n">
        <v>-752926</v>
      </c>
      <c r="C8" s="6" t="n">
        <v>-473636</v>
      </c>
    </row>
    <row r="9">
      <c r="A9" s="4" t="inlineStr">
        <is>
          <t>General and administrative expenses</t>
        </is>
      </c>
      <c r="B9" s="6" t="n">
        <v>-2468416</v>
      </c>
      <c r="C9" s="6" t="n">
        <v>-1753179</v>
      </c>
    </row>
    <row r="10">
      <c r="A10" s="4" t="inlineStr">
        <is>
          <t>Research and development expenses</t>
        </is>
      </c>
      <c r="B10" s="6" t="n">
        <v>-332155</v>
      </c>
      <c r="C10" s="6" t="n">
        <v>-338038</v>
      </c>
    </row>
    <row r="11">
      <c r="A11" s="4" t="inlineStr">
        <is>
          <t>Total operating expenses</t>
        </is>
      </c>
      <c r="B11" s="6" t="n">
        <v>-3553497</v>
      </c>
      <c r="C11" s="6" t="n">
        <v>-2564853</v>
      </c>
    </row>
    <row r="12">
      <c r="A12" s="4" t="inlineStr">
        <is>
          <t>Loss from operations</t>
        </is>
      </c>
      <c r="B12" s="6" t="n">
        <v>-805753</v>
      </c>
      <c r="C12" s="6" t="n">
        <v>-284492</v>
      </c>
    </row>
    <row r="13">
      <c r="A13" s="3" t="inlineStr">
        <is>
          <t>Other (expenses)/income:</t>
        </is>
      </c>
      <c r="B13" s="4" t="inlineStr">
        <is>
          <t xml:space="preserve"> </t>
        </is>
      </c>
      <c r="C13" s="4" t="inlineStr">
        <is>
          <t xml:space="preserve"> </t>
        </is>
      </c>
    </row>
    <row r="14">
      <c r="A14" s="4" t="inlineStr">
        <is>
          <t>Other non-operating (expenses)/income, net</t>
        </is>
      </c>
      <c r="B14" s="6" t="n">
        <v>-34766</v>
      </c>
      <c r="C14" s="6" t="n">
        <v>51628</v>
      </c>
    </row>
    <row r="15">
      <c r="A15" s="4" t="inlineStr">
        <is>
          <t>Government subsidies</t>
        </is>
      </c>
      <c r="B15" s="6" t="n">
        <v>138845</v>
      </c>
      <c r="C15" s="4" t="inlineStr">
        <is>
          <t xml:space="preserve"> </t>
        </is>
      </c>
    </row>
    <row r="16">
      <c r="A16" s="4" t="inlineStr">
        <is>
          <t>Foreign currency exchange (losses)/gains</t>
        </is>
      </c>
      <c r="B16" s="6" t="n">
        <v>-241996</v>
      </c>
      <c r="C16" s="6" t="n">
        <v>539844</v>
      </c>
    </row>
    <row r="17">
      <c r="A17" s="4" t="inlineStr">
        <is>
          <t>Financial and interest expenses, net</t>
        </is>
      </c>
      <c r="B17" s="6" t="n">
        <v>7530</v>
      </c>
      <c r="C17" s="6" t="n">
        <v>35783</v>
      </c>
    </row>
    <row r="18">
      <c r="A18" s="4" t="inlineStr">
        <is>
          <t>Total other (expenses)/income</t>
        </is>
      </c>
      <c r="B18" s="6" t="n">
        <v>-130387</v>
      </c>
      <c r="C18" s="6" t="n">
        <v>627255</v>
      </c>
    </row>
    <row r="19">
      <c r="A19" s="4" t="inlineStr">
        <is>
          <t>(Loss)/income before income tax expense</t>
        </is>
      </c>
      <c r="B19" s="6" t="n">
        <v>-936140</v>
      </c>
      <c r="C19" s="6" t="n">
        <v>342763</v>
      </c>
    </row>
    <row r="20">
      <c r="A20" s="4" t="inlineStr">
        <is>
          <t>Income tax benefit</t>
        </is>
      </c>
      <c r="B20" s="6" t="n">
        <v>191820</v>
      </c>
      <c r="C20" s="6" t="n">
        <v>70851</v>
      </c>
    </row>
    <row r="21">
      <c r="A21" s="4" t="inlineStr">
        <is>
          <t>Net (loss)/income</t>
        </is>
      </c>
      <c r="B21" s="6" t="n">
        <v>-744320</v>
      </c>
      <c r="C21" s="6" t="n">
        <v>413614</v>
      </c>
    </row>
    <row r="22">
      <c r="A22" s="3" t="inlineStr">
        <is>
          <t>Other comprehensive income/(loss)</t>
        </is>
      </c>
      <c r="B22" s="4" t="inlineStr">
        <is>
          <t xml:space="preserve"> </t>
        </is>
      </c>
      <c r="C22" s="4" t="inlineStr">
        <is>
          <t xml:space="preserve"> </t>
        </is>
      </c>
    </row>
    <row r="23">
      <c r="A23" s="4" t="inlineStr">
        <is>
          <t>Foreign currency translation adjustment</t>
        </is>
      </c>
      <c r="B23" s="6" t="n">
        <v>295194</v>
      </c>
      <c r="C23" s="6" t="n">
        <v>-636978</v>
      </c>
    </row>
    <row r="24">
      <c r="A24" s="4" t="inlineStr">
        <is>
          <t>Total comprehensive loss</t>
        </is>
      </c>
      <c r="B24" s="5" t="n">
        <v>-449126</v>
      </c>
      <c r="C24" s="5" t="n">
        <v>-223364</v>
      </c>
    </row>
    <row r="25">
      <c r="A25" s="3" t="inlineStr">
        <is>
          <t>(Loss)/earnings per share</t>
        </is>
      </c>
      <c r="B25" s="4" t="inlineStr">
        <is>
          <t xml:space="preserve"> </t>
        </is>
      </c>
      <c r="C25" s="4" t="inlineStr">
        <is>
          <t xml:space="preserve"> </t>
        </is>
      </c>
    </row>
    <row r="26">
      <c r="A26" s="4" t="inlineStr">
        <is>
          <t>Basic (in Dollars per share)</t>
        </is>
      </c>
      <c r="B26" s="8" t="n">
        <v>-0.06</v>
      </c>
      <c r="C26" s="8" t="n">
        <v>0.04</v>
      </c>
    </row>
    <row r="27">
      <c r="A27" s="4" t="inlineStr">
        <is>
          <t>Diluted (in Dollars per share)</t>
        </is>
      </c>
      <c r="B27" s="8" t="n">
        <v>-0.06</v>
      </c>
      <c r="C27" s="8" t="n">
        <v>0.04</v>
      </c>
    </row>
    <row r="28">
      <c r="A28" s="3" t="inlineStr">
        <is>
          <t>Weighted average number of ordinary shares</t>
        </is>
      </c>
      <c r="B28" s="4" t="inlineStr">
        <is>
          <t xml:space="preserve"> </t>
        </is>
      </c>
      <c r="C28" s="4" t="inlineStr">
        <is>
          <t xml:space="preserve"> </t>
        </is>
      </c>
    </row>
    <row r="29">
      <c r="A29" s="4" t="inlineStr">
        <is>
          <t>Basic (in Shares)</t>
        </is>
      </c>
      <c r="B29" s="6" t="n">
        <v>11581250</v>
      </c>
      <c r="C29" s="6" t="n">
        <v>10000000</v>
      </c>
    </row>
    <row r="30">
      <c r="A30" s="4" t="inlineStr">
        <is>
          <t>Diluted (in Shares)</t>
        </is>
      </c>
      <c r="B30" s="6" t="n">
        <v>11581250</v>
      </c>
      <c r="C30" s="6" t="n">
        <v>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and Principal Activities (Details)</t>
        </is>
      </c>
      <c r="B1" s="2" t="inlineStr">
        <is>
          <t>Sep. 30, 2024</t>
        </is>
      </c>
      <c r="C1" s="2" t="inlineStr">
        <is>
          <t>Oct. 19, 2021</t>
        </is>
      </c>
    </row>
    <row r="2">
      <c r="A2" s="4" t="inlineStr">
        <is>
          <t>CCSC Group Limited [Member]</t>
        </is>
      </c>
      <c r="B2" s="4" t="inlineStr">
        <is>
          <t xml:space="preserve"> </t>
        </is>
      </c>
      <c r="C2" s="4" t="inlineStr">
        <is>
          <t xml:space="preserve"> </t>
        </is>
      </c>
    </row>
    <row r="3">
      <c r="A3" s="3" t="inlineStr">
        <is>
          <t>Organization and Principal Activities [Line Items]</t>
        </is>
      </c>
      <c r="B3" s="4" t="inlineStr">
        <is>
          <t xml:space="preserve"> </t>
        </is>
      </c>
      <c r="C3" s="4" t="inlineStr">
        <is>
          <t xml:space="preserve"> </t>
        </is>
      </c>
    </row>
    <row r="4">
      <c r="A4" s="4" t="inlineStr">
        <is>
          <t>Interests percentage</t>
        </is>
      </c>
      <c r="B4" s="4" t="inlineStr">
        <is>
          <t xml:space="preserve"> </t>
        </is>
      </c>
      <c r="C4" s="9" t="n">
        <v>1</v>
      </c>
    </row>
    <row r="5">
      <c r="A5" s="4" t="inlineStr">
        <is>
          <t>CCSC Technology Group [Member]</t>
        </is>
      </c>
      <c r="B5" s="4" t="inlineStr">
        <is>
          <t xml:space="preserve"> </t>
        </is>
      </c>
      <c r="C5" s="4" t="inlineStr">
        <is>
          <t xml:space="preserve"> </t>
        </is>
      </c>
    </row>
    <row r="6">
      <c r="A6" s="3" t="inlineStr">
        <is>
          <t>Organization and Principal Activities [Line Items]</t>
        </is>
      </c>
      <c r="B6" s="4" t="inlineStr">
        <is>
          <t xml:space="preserve"> </t>
        </is>
      </c>
      <c r="C6" s="4" t="inlineStr">
        <is>
          <t xml:space="preserve"> </t>
        </is>
      </c>
    </row>
    <row r="7">
      <c r="A7" s="4" t="inlineStr">
        <is>
          <t>Interests percentage</t>
        </is>
      </c>
      <c r="B7" s="9" t="n">
        <v>1</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2" customWidth="1" min="2" max="2"/>
  </cols>
  <sheetData>
    <row r="1">
      <c r="A1" s="1" t="inlineStr">
        <is>
          <t>Organization and Principal Activities (Details) - Schedule of Consolidated Financial Statements of the Company</t>
        </is>
      </c>
      <c r="B1" s="2" t="inlineStr">
        <is>
          <t>6 Months Ended</t>
        </is>
      </c>
    </row>
    <row r="2">
      <c r="B2" s="2" t="inlineStr">
        <is>
          <t>Sep. 30, 2024</t>
        </is>
      </c>
    </row>
    <row r="3">
      <c r="A3" s="4" t="inlineStr">
        <is>
          <t>CCSC Cayman [Member]</t>
        </is>
      </c>
      <c r="B3" s="4" t="inlineStr">
        <is>
          <t xml:space="preserve"> </t>
        </is>
      </c>
    </row>
    <row r="4">
      <c r="A4" s="3" t="inlineStr">
        <is>
          <t>Schedule of Consolidated Financial Statements of the Company [Line Items]</t>
        </is>
      </c>
      <c r="B4" s="4" t="inlineStr">
        <is>
          <t xml:space="preserve"> </t>
        </is>
      </c>
    </row>
    <row r="5">
      <c r="A5" s="4" t="inlineStr">
        <is>
          <t>Date of Incorporation</t>
        </is>
      </c>
      <c r="B5" s="4" t="inlineStr">
        <is>
          <t>Oct. 19,  2021</t>
        </is>
      </c>
    </row>
    <row r="6">
      <c r="A6" s="4" t="inlineStr">
        <is>
          <t>Place of Incorporation</t>
        </is>
      </c>
      <c r="B6" s="4" t="inlineStr">
        <is>
          <t>Cayman Islands</t>
        </is>
      </c>
    </row>
    <row r="7">
      <c r="A7" s="4" t="inlineStr">
        <is>
          <t>% of Ownership</t>
        </is>
      </c>
      <c r="B7" s="4" t="inlineStr">
        <is>
          <t xml:space="preserve"> </t>
        </is>
      </c>
    </row>
    <row r="8">
      <c r="A8" s="4" t="inlineStr">
        <is>
          <t>Major business activities</t>
        </is>
      </c>
      <c r="B8" s="4" t="inlineStr">
        <is>
          <t>Investment holding</t>
        </is>
      </c>
    </row>
    <row r="9">
      <c r="A9" s="4" t="inlineStr">
        <is>
          <t>CCSC Group [Member]</t>
        </is>
      </c>
      <c r="B9" s="4" t="inlineStr">
        <is>
          <t xml:space="preserve"> </t>
        </is>
      </c>
    </row>
    <row r="10">
      <c r="A10" s="3" t="inlineStr">
        <is>
          <t>Schedule of Consolidated Financial Statements of the Company [Line Items]</t>
        </is>
      </c>
      <c r="B10" s="4" t="inlineStr">
        <is>
          <t xml:space="preserve"> </t>
        </is>
      </c>
    </row>
    <row r="11">
      <c r="A11" s="4" t="inlineStr">
        <is>
          <t>Date of Incorporation</t>
        </is>
      </c>
      <c r="B11" s="4" t="inlineStr">
        <is>
          <t>Oct. 19,  2021</t>
        </is>
      </c>
    </row>
    <row r="12">
      <c r="A12" s="4" t="inlineStr">
        <is>
          <t>Place of Incorporation</t>
        </is>
      </c>
      <c r="B12" s="4" t="inlineStr">
        <is>
          <t>BVI</t>
        </is>
      </c>
    </row>
    <row r="13">
      <c r="A13" s="4" t="inlineStr">
        <is>
          <t>% of Ownership</t>
        </is>
      </c>
      <c r="B13" s="9" t="n">
        <v>1</v>
      </c>
    </row>
    <row r="14">
      <c r="A14" s="4" t="inlineStr">
        <is>
          <t>Major business activities</t>
        </is>
      </c>
      <c r="B14" s="4" t="inlineStr">
        <is>
          <t>Investment holding</t>
        </is>
      </c>
    </row>
    <row r="15">
      <c r="A15" s="4" t="inlineStr">
        <is>
          <t>CCSC Technology Group [Member]</t>
        </is>
      </c>
      <c r="B15" s="4" t="inlineStr">
        <is>
          <t xml:space="preserve"> </t>
        </is>
      </c>
    </row>
    <row r="16">
      <c r="A16" s="3" t="inlineStr">
        <is>
          <t>Schedule of Consolidated Financial Statements of the Company [Line Items]</t>
        </is>
      </c>
      <c r="B16" s="4" t="inlineStr">
        <is>
          <t xml:space="preserve"> </t>
        </is>
      </c>
    </row>
    <row r="17">
      <c r="A17" s="4" t="inlineStr">
        <is>
          <t>Date of Incorporation</t>
        </is>
      </c>
      <c r="B17" s="4" t="inlineStr">
        <is>
          <t>Dec. 31,  1992</t>
        </is>
      </c>
    </row>
    <row r="18">
      <c r="A18" s="4" t="inlineStr">
        <is>
          <t>Place of Incorporation</t>
        </is>
      </c>
      <c r="B18" s="4" t="inlineStr">
        <is>
          <t>Hong Kong</t>
        </is>
      </c>
    </row>
    <row r="19">
      <c r="A19" s="4" t="inlineStr">
        <is>
          <t>% of Ownership</t>
        </is>
      </c>
      <c r="B19" s="9" t="n">
        <v>1</v>
      </c>
    </row>
    <row r="20">
      <c r="A20" s="4" t="inlineStr">
        <is>
          <t>Major business activities</t>
        </is>
      </c>
      <c r="B20" s="4" t="inlineStr">
        <is>
          <t>Sale of interconnect products</t>
        </is>
      </c>
    </row>
    <row r="21">
      <c r="A21" s="4" t="inlineStr">
        <is>
          <t>CCSC Interconnect HK [Member]</t>
        </is>
      </c>
      <c r="B21" s="4" t="inlineStr">
        <is>
          <t xml:space="preserve"> </t>
        </is>
      </c>
    </row>
    <row r="22">
      <c r="A22" s="3" t="inlineStr">
        <is>
          <t>Schedule of Consolidated Financial Statements of the Company [Line Items]</t>
        </is>
      </c>
      <c r="B22" s="4" t="inlineStr">
        <is>
          <t xml:space="preserve"> </t>
        </is>
      </c>
    </row>
    <row r="23">
      <c r="A23" s="4" t="inlineStr">
        <is>
          <t>Date of Incorporation</t>
        </is>
      </c>
      <c r="B23" s="4" t="inlineStr">
        <is>
          <t>Jul.  03,  2007</t>
        </is>
      </c>
    </row>
    <row r="24">
      <c r="A24" s="4" t="inlineStr">
        <is>
          <t>Place of Incorporation</t>
        </is>
      </c>
      <c r="B24" s="4" t="inlineStr">
        <is>
          <t>Hong Kong</t>
        </is>
      </c>
    </row>
    <row r="25">
      <c r="A25" s="4" t="inlineStr">
        <is>
          <t>% of Ownership</t>
        </is>
      </c>
      <c r="B25" s="9" t="n">
        <v>1</v>
      </c>
    </row>
    <row r="26">
      <c r="A26" s="4" t="inlineStr">
        <is>
          <t>Major business activities</t>
        </is>
      </c>
      <c r="B26" s="4" t="inlineStr">
        <is>
          <t>Sale of interconnect products</t>
        </is>
      </c>
    </row>
    <row r="27">
      <c r="A27" s="4" t="inlineStr">
        <is>
          <t>CCSC Interconnect DG [Member]</t>
        </is>
      </c>
      <c r="B27" s="4" t="inlineStr">
        <is>
          <t xml:space="preserve"> </t>
        </is>
      </c>
    </row>
    <row r="28">
      <c r="A28" s="3" t="inlineStr">
        <is>
          <t>Schedule of Consolidated Financial Statements of the Company [Line Items]</t>
        </is>
      </c>
      <c r="B28" s="4" t="inlineStr">
        <is>
          <t xml:space="preserve"> </t>
        </is>
      </c>
    </row>
    <row r="29">
      <c r="A29" s="4" t="inlineStr">
        <is>
          <t>Date of Incorporation</t>
        </is>
      </c>
      <c r="B29" s="4" t="inlineStr">
        <is>
          <t>Jun. 28,  1993</t>
        </is>
      </c>
    </row>
    <row r="30">
      <c r="A30" s="4" t="inlineStr">
        <is>
          <t>Place of Incorporation</t>
        </is>
      </c>
      <c r="B30" s="4" t="inlineStr">
        <is>
          <t>Mainland China</t>
        </is>
      </c>
    </row>
    <row r="31">
      <c r="A31" s="4" t="inlineStr">
        <is>
          <t>% of Ownership</t>
        </is>
      </c>
      <c r="B31" s="9" t="n">
        <v>1</v>
      </c>
    </row>
    <row r="32">
      <c r="A32" s="4" t="inlineStr">
        <is>
          <t>Major business activities</t>
        </is>
      </c>
      <c r="B32" s="4" t="inlineStr">
        <is>
          <t>Manufacturing of interconnect products</t>
        </is>
      </c>
    </row>
    <row r="33">
      <c r="A33" s="4" t="inlineStr">
        <is>
          <t>CCSC Interconnect NL [Member]</t>
        </is>
      </c>
      <c r="B33" s="4" t="inlineStr">
        <is>
          <t xml:space="preserve"> </t>
        </is>
      </c>
    </row>
    <row r="34">
      <c r="A34" s="3" t="inlineStr">
        <is>
          <t>Schedule of Consolidated Financial Statements of the Company [Line Items]</t>
        </is>
      </c>
      <c r="B34" s="4" t="inlineStr">
        <is>
          <t xml:space="preserve"> </t>
        </is>
      </c>
    </row>
    <row r="35">
      <c r="A35" s="4" t="inlineStr">
        <is>
          <t>Date of Incorporation</t>
        </is>
      </c>
      <c r="B35" s="4" t="inlineStr">
        <is>
          <t>Mar. 14,  2016</t>
        </is>
      </c>
    </row>
    <row r="36">
      <c r="A36" s="4" t="inlineStr">
        <is>
          <t>Place of Incorporation</t>
        </is>
      </c>
      <c r="B36" s="4" t="inlineStr">
        <is>
          <t>Netherlands</t>
        </is>
      </c>
    </row>
    <row r="37">
      <c r="A37" s="4" t="inlineStr">
        <is>
          <t>% of Ownership</t>
        </is>
      </c>
      <c r="B37" s="9" t="n">
        <v>1</v>
      </c>
    </row>
    <row r="38">
      <c r="A38" s="4" t="inlineStr">
        <is>
          <t>Major business activities</t>
        </is>
      </c>
      <c r="B38" s="4" t="inlineStr">
        <is>
          <t>Purchase of components</t>
        </is>
      </c>
    </row>
    <row r="39">
      <c r="A39" s="4" t="inlineStr">
        <is>
          <t>CCSC Technology Serbia [Member]</t>
        </is>
      </c>
      <c r="B39" s="4" t="inlineStr">
        <is>
          <t xml:space="preserve"> </t>
        </is>
      </c>
    </row>
    <row r="40">
      <c r="A40" s="3" t="inlineStr">
        <is>
          <t>Schedule of Consolidated Financial Statements of the Company [Line Items]</t>
        </is>
      </c>
      <c r="B40" s="4" t="inlineStr">
        <is>
          <t xml:space="preserve"> </t>
        </is>
      </c>
    </row>
    <row r="41">
      <c r="A41" s="4" t="inlineStr">
        <is>
          <t>Date of Incorporation</t>
        </is>
      </c>
      <c r="B41" s="4" t="inlineStr">
        <is>
          <t>Feb. 27,  2024</t>
        </is>
      </c>
    </row>
    <row r="42">
      <c r="A42" s="4" t="inlineStr">
        <is>
          <t>Place of Incorporation</t>
        </is>
      </c>
      <c r="B42" s="4" t="inlineStr">
        <is>
          <t>Serbia</t>
        </is>
      </c>
    </row>
    <row r="43">
      <c r="A43" s="4" t="inlineStr">
        <is>
          <t>% of Ownership</t>
        </is>
      </c>
      <c r="B43" s="9" t="n">
        <v>1</v>
      </c>
    </row>
    <row r="44">
      <c r="A44" s="4" t="inlineStr">
        <is>
          <t>Major business activities</t>
        </is>
      </c>
      <c r="B44" s="4" t="inlineStr">
        <is>
          <t>Manufacture of other electrical equ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C1" s="2" t="inlineStr">
        <is>
          <t>6 Months Ended</t>
        </is>
      </c>
      <c r="F1" s="2" t="inlineStr">
        <is>
          <t>12 Months Ended</t>
        </is>
      </c>
    </row>
    <row r="2">
      <c r="B2" s="2" t="inlineStr">
        <is>
          <t>Apr. 01, 2021</t>
        </is>
      </c>
      <c r="C2" s="2" t="inlineStr">
        <is>
          <t>Sep. 30, 2024 USD ($)</t>
        </is>
      </c>
      <c r="D2" s="2" t="inlineStr">
        <is>
          <t>Sep. 30, 2024 CNY (¥)</t>
        </is>
      </c>
      <c r="E2" s="2" t="inlineStr">
        <is>
          <t>Sep. 30, 2023 USD ($)</t>
        </is>
      </c>
      <c r="F2" s="2" t="inlineStr">
        <is>
          <t>Mar. 31, 2024 USD ($)</t>
        </is>
      </c>
      <c r="G2" s="2" t="inlineStr">
        <is>
          <t>Mar. 31, 2023 USD ($)</t>
        </is>
      </c>
      <c r="H2" s="2" t="inlineStr">
        <is>
          <t>Dec. 31, 2024 USD ($)</t>
        </is>
      </c>
      <c r="I2" s="2" t="inlineStr">
        <is>
          <t>Nov.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crow account</t>
        </is>
      </c>
      <c r="B4" s="4" t="inlineStr">
        <is>
          <t xml:space="preserve"> </t>
        </is>
      </c>
      <c r="C4" s="5" t="n">
        <v>200000</v>
      </c>
      <c r="D4" s="4" t="inlineStr">
        <is>
          <t xml:space="preserve"> </t>
        </is>
      </c>
      <c r="E4" s="4" t="inlineStr">
        <is>
          <t xml:space="preserve"> </t>
        </is>
      </c>
      <c r="F4" s="5" t="n">
        <v>200000</v>
      </c>
      <c r="G4" s="4" t="inlineStr">
        <is>
          <t xml:space="preserve"> </t>
        </is>
      </c>
      <c r="H4" s="4" t="inlineStr">
        <is>
          <t xml:space="preserve"> </t>
        </is>
      </c>
      <c r="I4" s="4" t="inlineStr">
        <is>
          <t xml:space="preserve"> </t>
        </is>
      </c>
    </row>
    <row r="5">
      <c r="A5" s="4" t="inlineStr">
        <is>
          <t>Restricted cash</t>
        </is>
      </c>
      <c r="B5" s="4" t="inlineStr">
        <is>
          <t xml:space="preserve"> </t>
        </is>
      </c>
      <c r="C5" s="6" t="n">
        <v>209622</v>
      </c>
      <c r="D5" s="4" t="inlineStr">
        <is>
          <t xml:space="preserve"> </t>
        </is>
      </c>
      <c r="E5" s="4" t="inlineStr">
        <is>
          <t xml:space="preserve"> </t>
        </is>
      </c>
      <c r="F5" s="6" t="n">
        <v>209317</v>
      </c>
      <c r="G5" s="4" t="inlineStr">
        <is>
          <t xml:space="preserve"> </t>
        </is>
      </c>
      <c r="H5" s="4" t="inlineStr">
        <is>
          <t xml:space="preserve"> </t>
        </is>
      </c>
      <c r="I5" s="4" t="inlineStr">
        <is>
          <t xml:space="preserve"> </t>
        </is>
      </c>
    </row>
    <row r="6">
      <c r="A6" s="4" t="inlineStr">
        <is>
          <t>Inventory write-down</t>
        </is>
      </c>
      <c r="B6" s="4" t="inlineStr">
        <is>
          <t xml:space="preserve"> </t>
        </is>
      </c>
      <c r="C6" s="6" t="n">
        <v>108257</v>
      </c>
      <c r="D6" s="4" t="inlineStr">
        <is>
          <t xml:space="preserve"> </t>
        </is>
      </c>
      <c r="E6" s="5" t="n">
        <v>73643</v>
      </c>
      <c r="F6" s="4" t="inlineStr">
        <is>
          <t xml:space="preserve"> </t>
        </is>
      </c>
      <c r="G6" s="4" t="inlineStr">
        <is>
          <t xml:space="preserve"> </t>
        </is>
      </c>
      <c r="H6" s="4" t="inlineStr">
        <is>
          <t xml:space="preserve"> </t>
        </is>
      </c>
      <c r="I6" s="4" t="inlineStr">
        <is>
          <t xml:space="preserve"> </t>
        </is>
      </c>
    </row>
    <row r="7">
      <c r="A7" s="4" t="inlineStr">
        <is>
          <t>Deferred IPO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ance from customers</t>
        </is>
      </c>
      <c r="B8" s="4" t="inlineStr">
        <is>
          <t xml:space="preserve"> </t>
        </is>
      </c>
      <c r="C8" s="6" t="n">
        <v>151594</v>
      </c>
      <c r="D8" s="4" t="inlineStr">
        <is>
          <t xml:space="preserve"> </t>
        </is>
      </c>
      <c r="E8" s="4" t="inlineStr">
        <is>
          <t xml:space="preserve"> </t>
        </is>
      </c>
      <c r="F8" s="6" t="n">
        <v>207293</v>
      </c>
      <c r="G8" s="4" t="inlineStr">
        <is>
          <t xml:space="preserve"> </t>
        </is>
      </c>
      <c r="H8" s="4" t="inlineStr">
        <is>
          <t xml:space="preserve"> </t>
        </is>
      </c>
      <c r="I8" s="4" t="inlineStr">
        <is>
          <t xml:space="preserve"> </t>
        </is>
      </c>
    </row>
    <row r="9">
      <c r="A9" s="4" t="inlineStr">
        <is>
          <t>Revenue recognized on advance from customer</t>
        </is>
      </c>
      <c r="B9" s="4" t="inlineStr">
        <is>
          <t xml:space="preserve"> </t>
        </is>
      </c>
      <c r="C9" s="6" t="n">
        <v>207293</v>
      </c>
      <c r="D9" s="4" t="inlineStr">
        <is>
          <t xml:space="preserve"> </t>
        </is>
      </c>
      <c r="E9" s="6" t="n">
        <v>186874</v>
      </c>
      <c r="F9" s="4" t="inlineStr">
        <is>
          <t xml:space="preserve"> </t>
        </is>
      </c>
      <c r="G9" s="4" t="inlineStr">
        <is>
          <t xml:space="preserve"> </t>
        </is>
      </c>
      <c r="H9" s="4" t="inlineStr">
        <is>
          <t xml:space="preserve"> </t>
        </is>
      </c>
      <c r="I9" s="4" t="inlineStr">
        <is>
          <t xml:space="preserve"> </t>
        </is>
      </c>
    </row>
    <row r="10">
      <c r="A10" s="4" t="inlineStr">
        <is>
          <t>Government subsidies received</t>
        </is>
      </c>
      <c r="B10" s="4" t="inlineStr">
        <is>
          <t xml:space="preserve"> </t>
        </is>
      </c>
      <c r="C10" s="6" t="n">
        <v>1388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ocial security and welfare benefits</t>
        </is>
      </c>
      <c r="B11" s="4" t="inlineStr">
        <is>
          <t xml:space="preserve"> </t>
        </is>
      </c>
      <c r="C11" s="6" t="n">
        <v>231525</v>
      </c>
      <c r="D11" s="4" t="inlineStr">
        <is>
          <t xml:space="preserve"> </t>
        </is>
      </c>
      <c r="E11" s="5" t="n">
        <v>193143</v>
      </c>
      <c r="F11" s="4" t="inlineStr">
        <is>
          <t xml:space="preserve"> </t>
        </is>
      </c>
      <c r="G11" s="4" t="inlineStr">
        <is>
          <t xml:space="preserve"> </t>
        </is>
      </c>
      <c r="H11" s="4" t="inlineStr">
        <is>
          <t xml:space="preserve"> </t>
        </is>
      </c>
      <c r="I11" s="4" t="inlineStr">
        <is>
          <t xml:space="preserve"> </t>
        </is>
      </c>
    </row>
    <row r="12">
      <c r="A12" s="4" t="inlineStr">
        <is>
          <t>Underpayment tax</t>
        </is>
      </c>
      <c r="B12" s="4" t="inlineStr">
        <is>
          <t xml:space="preserve"> </t>
        </is>
      </c>
      <c r="C12" s="6" t="n">
        <v>-15</v>
      </c>
      <c r="D12" s="10" t="n">
        <v>1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e added tax percentage</t>
        </is>
      </c>
      <c r="B13" s="9" t="n">
        <v>0.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restricted cash</t>
        </is>
      </c>
      <c r="B14" s="4" t="inlineStr">
        <is>
          <t xml:space="preserve"> </t>
        </is>
      </c>
      <c r="C14" s="6" t="n">
        <v>721215</v>
      </c>
      <c r="D14" s="4" t="inlineStr">
        <is>
          <t xml:space="preserve"> </t>
        </is>
      </c>
      <c r="E14" s="4" t="inlineStr">
        <is>
          <t xml:space="preserve"> </t>
        </is>
      </c>
      <c r="F14" s="6" t="n">
        <v>2672506</v>
      </c>
      <c r="G14" s="4" t="inlineStr">
        <is>
          <t xml:space="preserve"> </t>
        </is>
      </c>
      <c r="H14" s="4" t="inlineStr">
        <is>
          <t xml:space="preserve"> </t>
        </is>
      </c>
      <c r="I14" s="4" t="inlineStr">
        <is>
          <t xml:space="preserve"> </t>
        </is>
      </c>
    </row>
    <row r="15">
      <c r="A15" s="4" t="inlineStr">
        <is>
          <t>Cash and restricted cash in outside country</t>
        </is>
      </c>
      <c r="B15" s="4" t="inlineStr">
        <is>
          <t xml:space="preserve"> </t>
        </is>
      </c>
      <c r="C15" s="5" t="n">
        <v>3278213</v>
      </c>
      <c r="D15" s="4" t="inlineStr">
        <is>
          <t xml:space="preserve"> </t>
        </is>
      </c>
      <c r="E15" s="4" t="inlineStr">
        <is>
          <t xml:space="preserve"> </t>
        </is>
      </c>
      <c r="F15" s="5" t="n">
        <v>3062241</v>
      </c>
      <c r="G15" s="4" t="inlineStr">
        <is>
          <t xml:space="preserve"> </t>
        </is>
      </c>
      <c r="H15" s="4" t="inlineStr">
        <is>
          <t xml:space="preserve"> </t>
        </is>
      </c>
      <c r="I15" s="4" t="inlineStr">
        <is>
          <t xml:space="preserve"> </t>
        </is>
      </c>
    </row>
    <row r="16">
      <c r="A16" s="4" t="inlineStr">
        <is>
          <t>Mainland Ch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added tax percentage</t>
        </is>
      </c>
      <c r="B18" s="4" t="inlineStr">
        <is>
          <t xml:space="preserve"> </t>
        </is>
      </c>
      <c r="C18" s="9" t="n">
        <v>0.13</v>
      </c>
      <c r="D18" s="9" t="n">
        <v>0.1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herla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lue added tax percentage</t>
        </is>
      </c>
      <c r="B21" s="4" t="inlineStr">
        <is>
          <t xml:space="preserve"> </t>
        </is>
      </c>
      <c r="C21" s="9" t="n">
        <v>0.21</v>
      </c>
      <c r="D21" s="9" t="n">
        <v>0.21</v>
      </c>
      <c r="E21" s="9" t="n">
        <v>0.21</v>
      </c>
      <c r="F21" s="4" t="inlineStr">
        <is>
          <t xml:space="preserve"> </t>
        </is>
      </c>
      <c r="G21" s="4" t="inlineStr">
        <is>
          <t xml:space="preserve"> </t>
        </is>
      </c>
      <c r="H21" s="4" t="inlineStr">
        <is>
          <t xml:space="preserve"> </t>
        </is>
      </c>
      <c r="I21" s="4" t="inlineStr">
        <is>
          <t xml:space="preserve"> </t>
        </is>
      </c>
    </row>
    <row r="22">
      <c r="A22" s="4" t="inlineStr">
        <is>
          <t>Hong K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added tax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pplier One [Member] | Supplier Concentration Risk [Member] | Total Purch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11" t="n">
        <v>0.101</v>
      </c>
      <c r="D27" s="11" t="n">
        <v>0.1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pplier One [Member] | Supplier Concentration Risk [Member] | Account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11" t="n">
        <v>0.108</v>
      </c>
      <c r="D30" s="11" t="n">
        <v>0.108</v>
      </c>
      <c r="E30" s="4" t="inlineStr">
        <is>
          <t xml:space="preserve"> </t>
        </is>
      </c>
      <c r="F30" s="11" t="n">
        <v>0.107</v>
      </c>
      <c r="G30" s="4" t="inlineStr">
        <is>
          <t xml:space="preserve"> </t>
        </is>
      </c>
      <c r="H30" s="4" t="inlineStr">
        <is>
          <t xml:space="preserve"> </t>
        </is>
      </c>
      <c r="I30" s="4" t="inlineStr">
        <is>
          <t xml:space="preserve"> </t>
        </is>
      </c>
    </row>
    <row r="31">
      <c r="A31" s="4" t="inlineStr">
        <is>
          <t>Supplier Two [Member] | Supplier Concentration Risk [Member] | Account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11" t="n">
        <v>0.106</v>
      </c>
      <c r="G33" s="4" t="inlineStr">
        <is>
          <t xml:space="preserve"> </t>
        </is>
      </c>
      <c r="H33" s="4" t="inlineStr">
        <is>
          <t xml:space="preserve"> </t>
        </is>
      </c>
      <c r="I33" s="4" t="inlineStr">
        <is>
          <t xml:space="preserve"> </t>
        </is>
      </c>
    </row>
    <row r="34">
      <c r="A34" s="4" t="inlineStr">
        <is>
          <t>Supplier Three [Member] | Supplier Concentration Risk [Member] | 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11" t="n">
        <v>0.102</v>
      </c>
      <c r="G36" s="4" t="inlineStr">
        <is>
          <t xml:space="preserve"> </t>
        </is>
      </c>
      <c r="H36" s="4" t="inlineStr">
        <is>
          <t xml:space="preserve"> </t>
        </is>
      </c>
      <c r="I36" s="4" t="inlineStr">
        <is>
          <t xml:space="preserve"> </t>
        </is>
      </c>
    </row>
    <row r="37">
      <c r="A37" s="4" t="inlineStr">
        <is>
          <t>One Customer [Member] | Customer Concentration Risk [Member] | Revenue Benchm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9" t="n">
        <v>0.1</v>
      </c>
      <c r="D39" s="9" t="n">
        <v>0.1</v>
      </c>
      <c r="E39" s="11" t="n">
        <v>0.208</v>
      </c>
      <c r="F39" s="4" t="inlineStr">
        <is>
          <t xml:space="preserve"> </t>
        </is>
      </c>
      <c r="G39" s="4" t="inlineStr">
        <is>
          <t xml:space="preserve"> </t>
        </is>
      </c>
      <c r="H39" s="4" t="inlineStr">
        <is>
          <t xml:space="preserve"> </t>
        </is>
      </c>
      <c r="I39" s="4" t="inlineStr">
        <is>
          <t xml:space="preserve"> </t>
        </is>
      </c>
    </row>
    <row r="40">
      <c r="A40" s="4" t="inlineStr">
        <is>
          <t>One Customer [Member] | Customer Concentration Risk [Member] | 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11" t="n">
        <v>0.232</v>
      </c>
      <c r="D42" s="11" t="n">
        <v>0.232</v>
      </c>
      <c r="E42" s="4" t="inlineStr">
        <is>
          <t xml:space="preserve"> </t>
        </is>
      </c>
      <c r="F42" s="11" t="n">
        <v>0.216</v>
      </c>
      <c r="G42" s="4" t="inlineStr">
        <is>
          <t xml:space="preserve"> </t>
        </is>
      </c>
      <c r="H42" s="4" t="inlineStr">
        <is>
          <t xml:space="preserve"> </t>
        </is>
      </c>
      <c r="I42" s="4" t="inlineStr">
        <is>
          <t xml:space="preserve"> </t>
        </is>
      </c>
    </row>
    <row r="43">
      <c r="A43" s="4" t="inlineStr">
        <is>
          <t>Two Customers [Member] | Customer Concentration Risk [Member] | Revenue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11" t="n">
        <v>0.147</v>
      </c>
      <c r="D45" s="11" t="n">
        <v>0.147</v>
      </c>
      <c r="E45" s="11" t="n">
        <v>0.107</v>
      </c>
      <c r="F45" s="4" t="inlineStr">
        <is>
          <t xml:space="preserve"> </t>
        </is>
      </c>
      <c r="G45" s="4" t="inlineStr">
        <is>
          <t xml:space="preserve"> </t>
        </is>
      </c>
      <c r="H45" s="4" t="inlineStr">
        <is>
          <t xml:space="preserve"> </t>
        </is>
      </c>
      <c r="I45" s="4" t="inlineStr">
        <is>
          <t xml:space="preserve"> </t>
        </is>
      </c>
    </row>
    <row r="46">
      <c r="A46" s="4" t="inlineStr">
        <is>
          <t>Two Customers [Member] | Customer Concentration Risk [Member] | Accounts Receiv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B48" s="4" t="inlineStr">
        <is>
          <t xml:space="preserve"> </t>
        </is>
      </c>
      <c r="C48" s="11" t="n">
        <v>0.101</v>
      </c>
      <c r="D48" s="11" t="n">
        <v>0.101</v>
      </c>
      <c r="E48" s="4" t="inlineStr">
        <is>
          <t xml:space="preserve"> </t>
        </is>
      </c>
      <c r="F48" s="11" t="n">
        <v>0.104</v>
      </c>
      <c r="G48" s="4" t="inlineStr">
        <is>
          <t xml:space="preserve"> </t>
        </is>
      </c>
      <c r="H48" s="4" t="inlineStr">
        <is>
          <t xml:space="preserve"> </t>
        </is>
      </c>
      <c r="I48" s="4" t="inlineStr">
        <is>
          <t xml:space="preserve"> </t>
        </is>
      </c>
    </row>
    <row r="49">
      <c r="A49" s="4" t="inlineStr">
        <is>
          <t>Three Customers [Member] | Customer Concentration Risk [Member] | Revenue Benchmar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percentage</t>
        </is>
      </c>
      <c r="B51" s="4" t="inlineStr">
        <is>
          <t xml:space="preserve"> </t>
        </is>
      </c>
      <c r="C51" s="11" t="n">
        <v>0.117</v>
      </c>
      <c r="D51" s="11" t="n">
        <v>0.11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utur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24923</v>
      </c>
      <c r="I54" s="5" t="n">
        <v>822408</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mmary of Significant Accounting Policies (Details) - Schedule of Currency Exchange Rates</t>
        </is>
      </c>
      <c r="B1" s="2" t="inlineStr">
        <is>
          <t>Sep. 30, 2024</t>
        </is>
      </c>
      <c r="C1" s="2" t="inlineStr">
        <is>
          <t>Mar. 31, 2024</t>
        </is>
      </c>
      <c r="D1" s="2" t="inlineStr">
        <is>
          <t>Sep. 30, 2023</t>
        </is>
      </c>
    </row>
    <row r="2">
      <c r="A2" s="4" t="inlineStr">
        <is>
          <t>US$ against RMB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Year-end spot rate</t>
        </is>
      </c>
      <c r="B4" s="12" t="n">
        <v>7.0176</v>
      </c>
      <c r="C4" s="12" t="n">
        <v>7.2203</v>
      </c>
      <c r="D4" s="13" t="n">
        <v>7.296</v>
      </c>
    </row>
    <row r="5">
      <c r="A5" s="4" t="inlineStr">
        <is>
          <t>Average rate</t>
        </is>
      </c>
      <c r="B5" s="12" t="n">
        <v>7.2023</v>
      </c>
      <c r="C5" s="12" t="n">
        <v>7.1671</v>
      </c>
      <c r="D5" s="12" t="n">
        <v>7.1287</v>
      </c>
    </row>
    <row r="6">
      <c r="A6" s="4" t="inlineStr">
        <is>
          <t>US$ against EUR [Member]</t>
        </is>
      </c>
      <c r="B6" s="4" t="inlineStr">
        <is>
          <t xml:space="preserve"> </t>
        </is>
      </c>
      <c r="C6" s="4" t="inlineStr">
        <is>
          <t xml:space="preserve"> </t>
        </is>
      </c>
      <c r="D6" s="4" t="inlineStr">
        <is>
          <t xml:space="preserve"> </t>
        </is>
      </c>
    </row>
    <row r="7">
      <c r="A7" s="3" t="inlineStr">
        <is>
          <t>Schedule of Currency Exchange Rates [Line Items]</t>
        </is>
      </c>
      <c r="B7" s="4" t="inlineStr">
        <is>
          <t xml:space="preserve"> </t>
        </is>
      </c>
      <c r="C7" s="4" t="inlineStr">
        <is>
          <t xml:space="preserve"> </t>
        </is>
      </c>
      <c r="D7" s="4" t="inlineStr">
        <is>
          <t xml:space="preserve"> </t>
        </is>
      </c>
    </row>
    <row r="8">
      <c r="A8" s="4" t="inlineStr">
        <is>
          <t>Year-end spot rate</t>
        </is>
      </c>
      <c r="B8" s="12" t="n">
        <v>0.8973</v>
      </c>
      <c r="C8" s="12" t="n">
        <v>0.9267</v>
      </c>
      <c r="D8" s="12" t="n">
        <v>0.9448</v>
      </c>
    </row>
    <row r="9">
      <c r="A9" s="4" t="inlineStr">
        <is>
          <t>Average rate</t>
        </is>
      </c>
      <c r="B9" s="12" t="n">
        <v>0.9194</v>
      </c>
      <c r="C9" s="12" t="n">
        <v>0.9218</v>
      </c>
      <c r="D9" s="12" t="n">
        <v>0.9186</v>
      </c>
    </row>
    <row r="10">
      <c r="A10" s="4" t="inlineStr">
        <is>
          <t>US$ against HK$ [Member]</t>
        </is>
      </c>
      <c r="B10" s="4" t="inlineStr">
        <is>
          <t xml:space="preserve"> </t>
        </is>
      </c>
      <c r="C10" s="4" t="inlineStr">
        <is>
          <t xml:space="preserve"> </t>
        </is>
      </c>
      <c r="D10" s="4" t="inlineStr">
        <is>
          <t xml:space="preserve"> </t>
        </is>
      </c>
    </row>
    <row r="11">
      <c r="A11" s="3" t="inlineStr">
        <is>
          <t>Schedule of Currency Exchange Rates [Line Items]</t>
        </is>
      </c>
      <c r="B11" s="4" t="inlineStr">
        <is>
          <t xml:space="preserve"> </t>
        </is>
      </c>
      <c r="C11" s="4" t="inlineStr">
        <is>
          <t xml:space="preserve"> </t>
        </is>
      </c>
      <c r="D11" s="4" t="inlineStr">
        <is>
          <t xml:space="preserve"> </t>
        </is>
      </c>
    </row>
    <row r="12">
      <c r="A12" s="4" t="inlineStr">
        <is>
          <t>Year-end spot rate</t>
        </is>
      </c>
      <c r="B12" s="12" t="n">
        <v>7.7693</v>
      </c>
      <c r="C12" s="12" t="n">
        <v>7.8259</v>
      </c>
      <c r="D12" s="12" t="n">
        <v>7.8308</v>
      </c>
    </row>
    <row r="13">
      <c r="A13" s="4" t="inlineStr">
        <is>
          <t>Average rate</t>
        </is>
      </c>
      <c r="B13" s="12" t="n">
        <v>7.8084</v>
      </c>
      <c r="C13" s="12" t="n">
        <v>7.8246</v>
      </c>
      <c r="D13" s="12" t="n">
        <v>7.8317</v>
      </c>
    </row>
    <row r="14">
      <c r="A14" s="4" t="inlineStr">
        <is>
          <t>US$ against RSD [Member]</t>
        </is>
      </c>
      <c r="B14" s="4" t="inlineStr">
        <is>
          <t xml:space="preserve"> </t>
        </is>
      </c>
      <c r="C14" s="4" t="inlineStr">
        <is>
          <t xml:space="preserve"> </t>
        </is>
      </c>
      <c r="D14" s="4" t="inlineStr">
        <is>
          <t xml:space="preserve"> </t>
        </is>
      </c>
    </row>
    <row r="15">
      <c r="A15" s="3" t="inlineStr">
        <is>
          <t>Schedule of Currency Exchange Rates [Line Items]</t>
        </is>
      </c>
      <c r="B15" s="4" t="inlineStr">
        <is>
          <t xml:space="preserve"> </t>
        </is>
      </c>
      <c r="C15" s="4" t="inlineStr">
        <is>
          <t xml:space="preserve"> </t>
        </is>
      </c>
      <c r="D15" s="4" t="inlineStr">
        <is>
          <t xml:space="preserve"> </t>
        </is>
      </c>
    </row>
    <row r="16">
      <c r="A16" s="4" t="inlineStr">
        <is>
          <t>Year-end spot rate</t>
        </is>
      </c>
      <c r="B16" s="14" t="n">
        <v>107.54</v>
      </c>
      <c r="C16" s="4" t="inlineStr">
        <is>
          <t xml:space="preserve"> </t>
        </is>
      </c>
      <c r="D16" s="4" t="inlineStr">
        <is>
          <t xml:space="preserve"> </t>
        </is>
      </c>
      <c r="E16" s="4" t="inlineStr">
        <is>
          <t>[1]</t>
        </is>
      </c>
    </row>
    <row r="17">
      <c r="A17" s="4" t="inlineStr">
        <is>
          <t>Average rate</t>
        </is>
      </c>
      <c r="B17" s="6" t="n">
        <v>105</v>
      </c>
      <c r="C17" s="4" t="inlineStr">
        <is>
          <t xml:space="preserve"> </t>
        </is>
      </c>
      <c r="D17" s="4" t="inlineStr">
        <is>
          <t xml:space="preserve"> </t>
        </is>
      </c>
      <c r="E17" s="4" t="inlineStr">
        <is>
          <t>[1]</t>
        </is>
      </c>
    </row>
    <row r="18"/>
    <row r="19">
      <c r="A19" s="4" t="inlineStr">
        <is>
          <t>[1]There is no RSD transaction during the periods presented.</t>
        </is>
      </c>
    </row>
  </sheetData>
  <mergeCells count="3">
    <mergeCell ref="D1:E1"/>
    <mergeCell ref="A18:E18"/>
    <mergeCell ref="A19:E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Useful Lives</t>
        </is>
      </c>
      <c r="B1" s="2" t="inlineStr">
        <is>
          <t>Sep. 30, 2024</t>
        </is>
      </c>
    </row>
    <row r="2">
      <c r="A2" s="4" t="inlineStr">
        <is>
          <t>Motor Vehicle [Member]</t>
        </is>
      </c>
      <c r="B2" s="4" t="inlineStr">
        <is>
          <t xml:space="preserve"> </t>
        </is>
      </c>
    </row>
    <row r="3">
      <c r="A3" s="3" t="inlineStr">
        <is>
          <t>Summary of Significant Accounting Policies (Details) - Schedule of Property, Plant and Equipment Useful Lives [Line Items]</t>
        </is>
      </c>
      <c r="B3" s="4" t="inlineStr">
        <is>
          <t xml:space="preserve"> </t>
        </is>
      </c>
    </row>
    <row r="4">
      <c r="A4" s="4" t="inlineStr">
        <is>
          <t>Property, Plant and Equipment, Useful Life</t>
        </is>
      </c>
      <c r="B4" s="4" t="inlineStr">
        <is>
          <t>4 years</t>
        </is>
      </c>
    </row>
    <row r="5">
      <c r="A5" s="4" t="inlineStr">
        <is>
          <t>Land [Member]</t>
        </is>
      </c>
      <c r="B5" s="4" t="inlineStr">
        <is>
          <t xml:space="preserve"> </t>
        </is>
      </c>
    </row>
    <row r="6">
      <c r="A6" s="3" t="inlineStr">
        <is>
          <t>Summary of Significant Accounting Policies (Details) - Schedule of Property, Plant and Equipment Useful Lives [Line Items]</t>
        </is>
      </c>
      <c r="B6" s="4" t="inlineStr">
        <is>
          <t xml:space="preserve"> </t>
        </is>
      </c>
    </row>
    <row r="7">
      <c r="A7" s="4" t="inlineStr">
        <is>
          <t>Land</t>
        </is>
      </c>
      <c r="B7" s="4" t="inlineStr">
        <is>
          <t>Indefinite</t>
        </is>
      </c>
    </row>
    <row r="8">
      <c r="A8" s="4" t="inlineStr">
        <is>
          <t>Minimum [Member] | Machinery and Equipment [Member]</t>
        </is>
      </c>
      <c r="B8" s="4" t="inlineStr">
        <is>
          <t xml:space="preserve"> </t>
        </is>
      </c>
    </row>
    <row r="9">
      <c r="A9" s="3" t="inlineStr">
        <is>
          <t>Summary of Significant Accounting Policies (Details) - Schedule of Property, Plant and Equipment Useful Lives [Line Items]</t>
        </is>
      </c>
      <c r="B9" s="4" t="inlineStr">
        <is>
          <t xml:space="preserve"> </t>
        </is>
      </c>
    </row>
    <row r="10">
      <c r="A10" s="4" t="inlineStr">
        <is>
          <t>Property, Plant and Equipment, Useful Life</t>
        </is>
      </c>
      <c r="B10" s="4" t="inlineStr">
        <is>
          <t>2 years</t>
        </is>
      </c>
    </row>
    <row r="11">
      <c r="A11" s="4" t="inlineStr">
        <is>
          <t>Minimum [Member] | Office equipment, furniture and fixtures [Member]</t>
        </is>
      </c>
      <c r="B11" s="4" t="inlineStr">
        <is>
          <t xml:space="preserve"> </t>
        </is>
      </c>
    </row>
    <row r="12">
      <c r="A12" s="3" t="inlineStr">
        <is>
          <t>Summary of Significant Accounting Policies (Details) - Schedule of Property, Plant and Equipment Useful Lives [Line Items]</t>
        </is>
      </c>
      <c r="B12" s="4" t="inlineStr">
        <is>
          <t xml:space="preserve"> </t>
        </is>
      </c>
    </row>
    <row r="13">
      <c r="A13" s="4" t="inlineStr">
        <is>
          <t>Property, Plant and Equipment, Useful Life</t>
        </is>
      </c>
      <c r="B13" s="4" t="inlineStr">
        <is>
          <t>2 years</t>
        </is>
      </c>
    </row>
    <row r="14">
      <c r="A14" s="4" t="inlineStr">
        <is>
          <t>Maximum [Member] | Machinery and Equipment [Member]</t>
        </is>
      </c>
      <c r="B14" s="4" t="inlineStr">
        <is>
          <t xml:space="preserve"> </t>
        </is>
      </c>
    </row>
    <row r="15">
      <c r="A15" s="3" t="inlineStr">
        <is>
          <t>Summary of Significant Accounting Policies (Details) - Schedule of Property, Plant and Equipment Useful Lives [Line Items]</t>
        </is>
      </c>
      <c r="B15" s="4" t="inlineStr">
        <is>
          <t xml:space="preserve"> </t>
        </is>
      </c>
    </row>
    <row r="16">
      <c r="A16" s="4" t="inlineStr">
        <is>
          <t>Property, Plant and Equipment, Useful Life</t>
        </is>
      </c>
      <c r="B16" s="4" t="inlineStr">
        <is>
          <t>10 years</t>
        </is>
      </c>
    </row>
    <row r="17">
      <c r="A17" s="4" t="inlineStr">
        <is>
          <t>Maximum [Member] | Office equipment, furniture and fixtures [Member]</t>
        </is>
      </c>
      <c r="B17" s="4" t="inlineStr">
        <is>
          <t xml:space="preserve"> </t>
        </is>
      </c>
    </row>
    <row r="18">
      <c r="A18" s="3" t="inlineStr">
        <is>
          <t>Summary of Significant Accounting Policies (Details) - Schedule of Property, Plant and Equipment Useful Lives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are Amortized using the Straight-Line</t>
        </is>
      </c>
      <c r="B1" s="2" t="inlineStr">
        <is>
          <t>Sep. 30, 2024</t>
        </is>
      </c>
    </row>
    <row r="2">
      <c r="A2" s="4" t="inlineStr">
        <is>
          <t>Software [Member]</t>
        </is>
      </c>
      <c r="B2" s="4" t="inlineStr">
        <is>
          <t xml:space="preserve"> </t>
        </is>
      </c>
    </row>
    <row r="3">
      <c r="A3" s="3" t="inlineStr">
        <is>
          <t>Schedule of Intangible Assets are Amortized using the Straight-Line [Line Items]</t>
        </is>
      </c>
      <c r="B3" s="4" t="inlineStr">
        <is>
          <t xml:space="preserve"> </t>
        </is>
      </c>
    </row>
    <row r="4">
      <c r="A4" s="4" t="inlineStr">
        <is>
          <t>Intangible assets, useful lives</t>
        </is>
      </c>
      <c r="B4"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6 Months Ended</t>
        </is>
      </c>
    </row>
    <row r="2">
      <c r="B2" s="2" t="inlineStr">
        <is>
          <t>Sep. 30, 2024</t>
        </is>
      </c>
      <c r="C2" s="2" t="inlineStr">
        <is>
          <t>Mar. 31, 2024</t>
        </is>
      </c>
    </row>
    <row r="3">
      <c r="A3" s="3" t="inlineStr">
        <is>
          <t>Accounts Receivable [Line Items]</t>
        </is>
      </c>
      <c r="B3" s="4" t="inlineStr">
        <is>
          <t xml:space="preserve"> </t>
        </is>
      </c>
      <c r="C3" s="4" t="inlineStr">
        <is>
          <t xml:space="preserve"> </t>
        </is>
      </c>
    </row>
    <row r="4">
      <c r="A4" s="4" t="inlineStr">
        <is>
          <t>Accounts receivable</t>
        </is>
      </c>
      <c r="B4" s="5" t="n">
        <v>3256687</v>
      </c>
      <c r="C4" s="5" t="n">
        <v>2750214</v>
      </c>
    </row>
    <row r="5">
      <c r="A5" s="4" t="inlineStr">
        <is>
          <t>Percentage of accounting receivable</t>
        </is>
      </c>
      <c r="B5" s="11" t="n">
        <v>0.967</v>
      </c>
      <c r="C5" s="4" t="inlineStr">
        <is>
          <t xml:space="preserve"> </t>
        </is>
      </c>
    </row>
    <row r="6">
      <c r="A6" s="4" t="inlineStr">
        <is>
          <t>Accounts Receivable [Member]</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Accounts receivable</t>
        </is>
      </c>
      <c r="B8" s="5" t="n">
        <v>315000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and Subsequent Collection by Aging Bucket - USD ($)</t>
        </is>
      </c>
      <c r="B1" s="2" t="inlineStr">
        <is>
          <t>Sep. 30, 2024</t>
        </is>
      </c>
      <c r="C1" s="2" t="inlineStr">
        <is>
          <t>Mar. 31, 2024</t>
        </is>
      </c>
    </row>
    <row r="2">
      <c r="A2" s="3" t="inlineStr">
        <is>
          <t>Accounts Receivable (Details) - Schedule of Accounts Receivable and Subsequent Collection by Aging Bucket [Line Items]</t>
        </is>
      </c>
      <c r="B2" s="4" t="inlineStr">
        <is>
          <t xml:space="preserve"> </t>
        </is>
      </c>
      <c r="C2" s="4" t="inlineStr">
        <is>
          <t xml:space="preserve"> </t>
        </is>
      </c>
    </row>
    <row r="3">
      <c r="A3" s="4" t="inlineStr">
        <is>
          <t>Total gross accounts receivable, balance</t>
        </is>
      </c>
      <c r="B3" s="5" t="n">
        <v>3256687</v>
      </c>
      <c r="C3" s="4" t="inlineStr">
        <is>
          <t xml:space="preserve"> </t>
        </is>
      </c>
    </row>
    <row r="4">
      <c r="A4" s="4" t="inlineStr">
        <is>
          <t>Total gross accounts receivable, Subsequent collection</t>
        </is>
      </c>
      <c r="B4" s="5" t="n">
        <v>3149166</v>
      </c>
      <c r="C4" s="4" t="inlineStr">
        <is>
          <t xml:space="preserve"> </t>
        </is>
      </c>
    </row>
    <row r="5">
      <c r="A5" s="4" t="inlineStr">
        <is>
          <t>Total gross accounts receivable, net, % of subsequent collection</t>
        </is>
      </c>
      <c r="B5" s="11" t="n">
        <v>0.967</v>
      </c>
      <c r="C5" s="4" t="inlineStr">
        <is>
          <t xml:space="preserve"> </t>
        </is>
      </c>
    </row>
    <row r="6">
      <c r="A6" s="4" t="inlineStr">
        <is>
          <t>Allowance for credit losses, balance</t>
        </is>
      </c>
      <c r="B6" s="4" t="inlineStr">
        <is>
          <t xml:space="preserve"> </t>
        </is>
      </c>
      <c r="C6" s="4" t="inlineStr">
        <is>
          <t xml:space="preserve"> </t>
        </is>
      </c>
    </row>
    <row r="7">
      <c r="A7" s="4" t="inlineStr">
        <is>
          <t>Allowance for credit losses, Subsequent collection</t>
        </is>
      </c>
      <c r="B7" s="4" t="inlineStr">
        <is>
          <t xml:space="preserve"> </t>
        </is>
      </c>
      <c r="C7" s="4" t="inlineStr">
        <is>
          <t xml:space="preserve"> </t>
        </is>
      </c>
    </row>
    <row r="8">
      <c r="A8" s="4" t="inlineStr">
        <is>
          <t>Allowance for credit losses, net, % of subsequent collection</t>
        </is>
      </c>
      <c r="B8" s="4" t="inlineStr">
        <is>
          <t xml:space="preserve"> </t>
        </is>
      </c>
      <c r="C8" s="4" t="inlineStr">
        <is>
          <t xml:space="preserve"> </t>
        </is>
      </c>
    </row>
    <row r="9">
      <c r="A9" s="4" t="inlineStr">
        <is>
          <t>Accounts receivable, net, balance</t>
        </is>
      </c>
      <c r="B9" s="5" t="n">
        <v>3256687</v>
      </c>
      <c r="C9" s="5" t="n">
        <v>2750214</v>
      </c>
    </row>
    <row r="10">
      <c r="A10" s="4" t="inlineStr">
        <is>
          <t>Accounts receivable, net, Subsequent collection</t>
        </is>
      </c>
      <c r="B10" s="5" t="n">
        <v>3149166</v>
      </c>
      <c r="C10" s="4" t="inlineStr">
        <is>
          <t xml:space="preserve"> </t>
        </is>
      </c>
    </row>
    <row r="11">
      <c r="A11" s="4" t="inlineStr">
        <is>
          <t>Accounts receivable, net, % of subsequent collection</t>
        </is>
      </c>
      <c r="B11" s="11" t="n">
        <v>0.967</v>
      </c>
      <c r="C11" s="4" t="inlineStr">
        <is>
          <t xml:space="preserve"> </t>
        </is>
      </c>
    </row>
    <row r="12">
      <c r="A12" s="4" t="inlineStr">
        <is>
          <t>Overdue [Member]</t>
        </is>
      </c>
      <c r="B12" s="4" t="inlineStr">
        <is>
          <t xml:space="preserve"> </t>
        </is>
      </c>
      <c r="C12" s="4" t="inlineStr">
        <is>
          <t xml:space="preserve"> </t>
        </is>
      </c>
    </row>
    <row r="13">
      <c r="A13" s="3" t="inlineStr">
        <is>
          <t>Accounts Receivable (Details) - Schedule of Accounts Receivable and Subsequent Collection by Aging Bucket [Line Items]</t>
        </is>
      </c>
      <c r="B13" s="4" t="inlineStr">
        <is>
          <t xml:space="preserve"> </t>
        </is>
      </c>
      <c r="C13" s="4" t="inlineStr">
        <is>
          <t xml:space="preserve"> </t>
        </is>
      </c>
    </row>
    <row r="14">
      <c r="A14" s="4" t="inlineStr">
        <is>
          <t>Total gross accounts receivable, balance</t>
        </is>
      </c>
      <c r="B14" s="5" t="n">
        <v>671953</v>
      </c>
      <c r="C14" s="4" t="inlineStr">
        <is>
          <t xml:space="preserve"> </t>
        </is>
      </c>
    </row>
    <row r="15">
      <c r="A15" s="4" t="inlineStr">
        <is>
          <t>Total gross accounts receivable, Subsequent collection</t>
        </is>
      </c>
      <c r="B15" s="5" t="n">
        <v>670188</v>
      </c>
      <c r="C15" s="4" t="inlineStr">
        <is>
          <t xml:space="preserve"> </t>
        </is>
      </c>
    </row>
    <row r="16">
      <c r="A16" s="4" t="inlineStr">
        <is>
          <t>Total gross accounts receivable, net, % of subsequent collection</t>
        </is>
      </c>
      <c r="B16" s="11" t="n">
        <v>0.997</v>
      </c>
      <c r="C16" s="4" t="inlineStr">
        <is>
          <t xml:space="preserve"> </t>
        </is>
      </c>
    </row>
    <row r="17">
      <c r="A17" s="4" t="inlineStr">
        <is>
          <t>Not yet due [Member]</t>
        </is>
      </c>
      <c r="B17" s="4" t="inlineStr">
        <is>
          <t xml:space="preserve"> </t>
        </is>
      </c>
      <c r="C17" s="4" t="inlineStr">
        <is>
          <t xml:space="preserve"> </t>
        </is>
      </c>
    </row>
    <row r="18">
      <c r="A18" s="3" t="inlineStr">
        <is>
          <t>Accounts Receivable (Details) - Schedule of Accounts Receivable and Subsequent Collection by Aging Bucket [Line Items]</t>
        </is>
      </c>
      <c r="B18" s="4" t="inlineStr">
        <is>
          <t xml:space="preserve"> </t>
        </is>
      </c>
      <c r="C18" s="4" t="inlineStr">
        <is>
          <t xml:space="preserve"> </t>
        </is>
      </c>
    </row>
    <row r="19">
      <c r="A19" s="4" t="inlineStr">
        <is>
          <t>Total gross accounts receivable, balance</t>
        </is>
      </c>
      <c r="B19" s="5" t="n">
        <v>2584734</v>
      </c>
      <c r="C19" s="4" t="inlineStr">
        <is>
          <t xml:space="preserve"> </t>
        </is>
      </c>
    </row>
    <row r="20">
      <c r="A20" s="4" t="inlineStr">
        <is>
          <t>Total gross accounts receivable, Subsequent collection</t>
        </is>
      </c>
      <c r="B20" s="5" t="n">
        <v>2478978</v>
      </c>
      <c r="C20" s="4" t="inlineStr">
        <is>
          <t xml:space="preserve"> </t>
        </is>
      </c>
    </row>
    <row r="21">
      <c r="A21" s="4" t="inlineStr">
        <is>
          <t>Total gross accounts receivable, net, % of subsequent collection</t>
        </is>
      </c>
      <c r="B21" s="11" t="n">
        <v>0.959</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Details) - Schedule of Inventories - USD ($)</t>
        </is>
      </c>
      <c r="C1" s="2" t="inlineStr">
        <is>
          <t>Sep. 30, 2024</t>
        </is>
      </c>
      <c r="D1" s="2" t="inlineStr">
        <is>
          <t>Mar. 31, 2024</t>
        </is>
      </c>
    </row>
    <row r="2">
      <c r="A2" s="3" t="inlineStr">
        <is>
          <t>Schedule of Inventories [Abstract]</t>
        </is>
      </c>
      <c r="C2" s="4" t="inlineStr">
        <is>
          <t xml:space="preserve"> </t>
        </is>
      </c>
      <c r="D2" s="4" t="inlineStr">
        <is>
          <t xml:space="preserve"> </t>
        </is>
      </c>
    </row>
    <row r="3">
      <c r="A3" s="4" t="inlineStr">
        <is>
          <t>Raw materials</t>
        </is>
      </c>
      <c r="C3" s="5" t="n">
        <v>1048039</v>
      </c>
      <c r="D3" s="5" t="n">
        <v>1374648</v>
      </c>
    </row>
    <row r="4">
      <c r="A4" s="4" t="inlineStr">
        <is>
          <t>Work in process</t>
        </is>
      </c>
      <c r="C4" s="6" t="n">
        <v>113537</v>
      </c>
      <c r="D4" s="6" t="n">
        <v>235194</v>
      </c>
    </row>
    <row r="5">
      <c r="A5" s="4" t="inlineStr">
        <is>
          <t>Finished goods</t>
        </is>
      </c>
      <c r="C5" s="6" t="n">
        <v>226465</v>
      </c>
      <c r="D5" s="6" t="n">
        <v>77310</v>
      </c>
    </row>
    <row r="6">
      <c r="A6" s="4" t="inlineStr">
        <is>
          <t>Inventory in transit</t>
        </is>
      </c>
      <c r="B6" s="4" t="inlineStr">
        <is>
          <t>[1]</t>
        </is>
      </c>
      <c r="C6" s="6" t="n">
        <v>579783</v>
      </c>
      <c r="D6" s="6" t="n">
        <v>336304</v>
      </c>
    </row>
    <row r="7">
      <c r="A7" s="4" t="inlineStr">
        <is>
          <t>Inventories</t>
        </is>
      </c>
      <c r="C7" s="5" t="n">
        <v>1967824</v>
      </c>
      <c r="D7" s="5" t="n">
        <v>2023456</v>
      </c>
    </row>
    <row r="8"/>
    <row r="9">
      <c r="A9" s="4" t="inlineStr">
        <is>
          <t>[1]Inventory in transit
represents products shipped but not received by customers as of the balance sheet dates.</t>
        </is>
      </c>
    </row>
  </sheetData>
  <mergeCells count="3">
    <mergeCell ref="A1:B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Prepaid Expenses and Other Current Assets (Details)</t>
        </is>
      </c>
      <c r="B1" s="2" t="inlineStr">
        <is>
          <t>12 Months Ended</t>
        </is>
      </c>
    </row>
    <row r="2">
      <c r="B2" s="2" t="inlineStr">
        <is>
          <t>Mar. 31, 2024 USD ($)</t>
        </is>
      </c>
    </row>
    <row r="3">
      <c r="A3" s="3" t="inlineStr">
        <is>
          <t>Prepaid Expenses and Other Current Assets [Abstract]</t>
        </is>
      </c>
      <c r="B3" s="4" t="inlineStr">
        <is>
          <t xml:space="preserve"> </t>
        </is>
      </c>
    </row>
    <row r="4">
      <c r="A4" s="4" t="inlineStr">
        <is>
          <t>Revision amount</t>
        </is>
      </c>
      <c r="B4" s="5" t="n">
        <v>-427726</v>
      </c>
    </row>
    <row r="5">
      <c r="A5" s="4" t="inlineStr">
        <is>
          <t>Security deposits maturity of leases</t>
        </is>
      </c>
      <c r="B5"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4" customWidth="1" min="7" max="7"/>
    <col width="27" customWidth="1" min="8" max="8"/>
    <col width="19" customWidth="1" min="9" max="9"/>
    <col width="18" customWidth="1" min="10" max="10"/>
    <col width="37" customWidth="1" min="11" max="11"/>
    <col width="13" customWidth="1" min="12" max="12"/>
    <col width="13" customWidth="1" min="13" max="13"/>
    <col width="13" customWidth="1" min="14" max="14"/>
    <col width="13" customWidth="1" min="15" max="15"/>
    <col width="13" customWidth="1" min="16" max="16"/>
  </cols>
  <sheetData>
    <row r="1">
      <c r="A1" s="1" t="inlineStr">
        <is>
          <t>Unaudited Condensed Consolidated Statements of Changes in Shareholders’ Equity - USD ($)</t>
        </is>
      </c>
      <c r="C1" s="2" t="inlineStr">
        <is>
          <t>Ordinary Shares Class A</t>
        </is>
      </c>
      <c r="E1" s="2" t="inlineStr">
        <is>
          <t>Ordinary Shares Class B</t>
        </is>
      </c>
      <c r="G1" s="2" t="inlineStr">
        <is>
          <t>Subscription receivable</t>
        </is>
      </c>
      <c r="H1" s="2" t="inlineStr">
        <is>
          <t>Additional paid-in capital</t>
        </is>
      </c>
      <c r="I1" s="2" t="inlineStr">
        <is>
          <t>Statutory reserves</t>
        </is>
      </c>
      <c r="J1" s="2" t="inlineStr">
        <is>
          <t>Retained earnings</t>
        </is>
      </c>
      <c r="K1" s="2" t="inlineStr">
        <is>
          <t>Accumulated other comprehensive loss</t>
        </is>
      </c>
      <c r="L1" s="2" t="inlineStr">
        <is>
          <t>Class A</t>
        </is>
      </c>
      <c r="M1" s="2" t="inlineStr">
        <is>
          <t>[2]</t>
        </is>
      </c>
      <c r="N1" s="2" t="inlineStr">
        <is>
          <t>Class B</t>
        </is>
      </c>
      <c r="O1" s="2" t="inlineStr">
        <is>
          <t>[2]</t>
        </is>
      </c>
      <c r="P1" s="2" t="inlineStr">
        <is>
          <t>Total</t>
        </is>
      </c>
    </row>
    <row r="2">
      <c r="A2" s="4" t="inlineStr">
        <is>
          <t>Balance at Mar. 31, 2023</t>
        </is>
      </c>
      <c r="C2" s="5" t="n">
        <v>2500</v>
      </c>
      <c r="E2" s="5" t="n">
        <v>2500</v>
      </c>
      <c r="G2" s="5" t="n">
        <v>-5000</v>
      </c>
      <c r="H2" s="5" t="n">
        <v>1236773</v>
      </c>
      <c r="I2" s="5" t="n">
        <v>813235</v>
      </c>
      <c r="J2" s="5" t="n">
        <v>10214692</v>
      </c>
      <c r="K2" s="5" t="n">
        <v>-1345687</v>
      </c>
      <c r="L2" s="4" t="inlineStr">
        <is>
          <t xml:space="preserve"> </t>
        </is>
      </c>
      <c r="N2" s="4" t="inlineStr">
        <is>
          <t xml:space="preserve"> </t>
        </is>
      </c>
      <c r="P2" s="5" t="n">
        <v>10919013</v>
      </c>
    </row>
    <row r="3">
      <c r="A3" s="4" t="inlineStr">
        <is>
          <t>Balance (in Shares) at Mar. 31, 2023</t>
        </is>
      </c>
      <c r="B3" s="4" t="inlineStr">
        <is>
          <t>[1]</t>
        </is>
      </c>
      <c r="C3" s="6" t="n">
        <v>5000000</v>
      </c>
      <c r="E3" s="6" t="n">
        <v>5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income (loss)</t>
        </is>
      </c>
      <c r="C4" s="4" t="inlineStr">
        <is>
          <t xml:space="preserve"> </t>
        </is>
      </c>
      <c r="E4" s="4" t="inlineStr">
        <is>
          <t xml:space="preserve"> </t>
        </is>
      </c>
      <c r="G4" s="4" t="inlineStr">
        <is>
          <t xml:space="preserve"> </t>
        </is>
      </c>
      <c r="H4" s="4" t="inlineStr">
        <is>
          <t xml:space="preserve"> </t>
        </is>
      </c>
      <c r="I4" s="4" t="inlineStr">
        <is>
          <t xml:space="preserve"> </t>
        </is>
      </c>
      <c r="J4" s="6" t="n">
        <v>413614</v>
      </c>
      <c r="K4" s="4" t="inlineStr">
        <is>
          <t xml:space="preserve"> </t>
        </is>
      </c>
      <c r="L4" s="4" t="inlineStr">
        <is>
          <t xml:space="preserve"> </t>
        </is>
      </c>
      <c r="N4" s="4" t="inlineStr">
        <is>
          <t xml:space="preserve"> </t>
        </is>
      </c>
      <c r="P4" s="6" t="n">
        <v>413614</v>
      </c>
    </row>
    <row r="5">
      <c r="A5" s="4" t="inlineStr">
        <is>
          <t>Capital contribution by shareholder</t>
        </is>
      </c>
      <c r="C5" s="4" t="inlineStr">
        <is>
          <t xml:space="preserve"> </t>
        </is>
      </c>
      <c r="E5" s="4" t="inlineStr">
        <is>
          <t xml:space="preserve"> </t>
        </is>
      </c>
      <c r="G5" s="6" t="n">
        <v>5000</v>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6" t="n">
        <v>5000</v>
      </c>
    </row>
    <row r="6">
      <c r="A6" s="4" t="inlineStr">
        <is>
          <t>Foreign currency translation</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6" t="n">
        <v>-636978</v>
      </c>
      <c r="L6" s="4" t="inlineStr">
        <is>
          <t xml:space="preserve"> </t>
        </is>
      </c>
      <c r="N6" s="4" t="inlineStr">
        <is>
          <t xml:space="preserve"> </t>
        </is>
      </c>
      <c r="P6" s="6" t="n">
        <v>-636978</v>
      </c>
    </row>
    <row r="7">
      <c r="A7" s="4" t="inlineStr">
        <is>
          <t>Balance at Sep. 30, 2023</t>
        </is>
      </c>
      <c r="C7" s="5" t="n">
        <v>2500</v>
      </c>
      <c r="E7" s="5" t="n">
        <v>2500</v>
      </c>
      <c r="G7" s="4" t="inlineStr">
        <is>
          <t xml:space="preserve"> </t>
        </is>
      </c>
      <c r="H7" s="6" t="n">
        <v>1236773</v>
      </c>
      <c r="I7" s="6" t="n">
        <v>813235</v>
      </c>
      <c r="J7" s="6" t="n">
        <v>10628306</v>
      </c>
      <c r="K7" s="6" t="n">
        <v>-1982665</v>
      </c>
      <c r="L7" s="4" t="inlineStr">
        <is>
          <t xml:space="preserve"> </t>
        </is>
      </c>
      <c r="N7" s="4" t="inlineStr">
        <is>
          <t xml:space="preserve"> </t>
        </is>
      </c>
      <c r="P7" s="6" t="n">
        <v>10700649</v>
      </c>
    </row>
    <row r="8">
      <c r="A8" s="4" t="inlineStr">
        <is>
          <t>Balance (in Shares) at Sep. 30, 2023</t>
        </is>
      </c>
      <c r="B8" s="4" t="inlineStr">
        <is>
          <t>[1]</t>
        </is>
      </c>
      <c r="C8" s="6" t="n">
        <v>5000000</v>
      </c>
      <c r="E8" s="6" t="n">
        <v>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row>
    <row r="9">
      <c r="A9" s="4" t="inlineStr">
        <is>
          <t>Balance at Mar. 31, 2024</t>
        </is>
      </c>
      <c r="C9" s="5" t="n">
        <v>3291</v>
      </c>
      <c r="E9" s="5" t="n">
        <v>2500</v>
      </c>
      <c r="G9" s="4" t="inlineStr">
        <is>
          <t xml:space="preserve"> </t>
        </is>
      </c>
      <c r="H9" s="6" t="n">
        <v>4855795</v>
      </c>
      <c r="I9" s="6" t="n">
        <v>813235</v>
      </c>
      <c r="J9" s="6" t="n">
        <v>8491783</v>
      </c>
      <c r="K9" s="6" t="n">
        <v>-1868937</v>
      </c>
      <c r="L9" s="4" t="inlineStr">
        <is>
          <t xml:space="preserve"> </t>
        </is>
      </c>
      <c r="N9" s="4" t="inlineStr">
        <is>
          <t xml:space="preserve"> </t>
        </is>
      </c>
      <c r="P9" s="6" t="n">
        <v>12297667</v>
      </c>
    </row>
    <row r="10">
      <c r="A10" s="4" t="inlineStr">
        <is>
          <t>Balance (in Shares) at Mar. 31, 2024</t>
        </is>
      </c>
      <c r="C10" s="6" t="n">
        <v>6581250</v>
      </c>
      <c r="D10" s="4" t="inlineStr">
        <is>
          <t>[1]</t>
        </is>
      </c>
      <c r="E10" s="6" t="n">
        <v>5000000</v>
      </c>
      <c r="F10" s="4" t="inlineStr">
        <is>
          <t>[1]</t>
        </is>
      </c>
      <c r="G10" s="4" t="inlineStr">
        <is>
          <t xml:space="preserve"> </t>
        </is>
      </c>
      <c r="H10" s="4" t="inlineStr">
        <is>
          <t xml:space="preserve"> </t>
        </is>
      </c>
      <c r="I10" s="4" t="inlineStr">
        <is>
          <t xml:space="preserve"> </t>
        </is>
      </c>
      <c r="J10" s="4" t="inlineStr">
        <is>
          <t xml:space="preserve"> </t>
        </is>
      </c>
      <c r="K10" s="4" t="inlineStr">
        <is>
          <t xml:space="preserve"> </t>
        </is>
      </c>
      <c r="L10" s="6" t="n">
        <v>6581250</v>
      </c>
      <c r="N10" s="6" t="n">
        <v>5000000</v>
      </c>
      <c r="P10" s="4" t="inlineStr">
        <is>
          <t xml:space="preserve"> </t>
        </is>
      </c>
    </row>
    <row r="11">
      <c r="A11" s="4" t="inlineStr">
        <is>
          <t>Net income (loss)</t>
        </is>
      </c>
      <c r="C11" s="4" t="inlineStr">
        <is>
          <t xml:space="preserve"> </t>
        </is>
      </c>
      <c r="E11" s="4" t="inlineStr">
        <is>
          <t xml:space="preserve"> </t>
        </is>
      </c>
      <c r="G11" s="4" t="inlineStr">
        <is>
          <t xml:space="preserve"> </t>
        </is>
      </c>
      <c r="H11" s="4" t="inlineStr">
        <is>
          <t xml:space="preserve"> </t>
        </is>
      </c>
      <c r="I11" s="4" t="inlineStr">
        <is>
          <t xml:space="preserve"> </t>
        </is>
      </c>
      <c r="J11" s="6" t="n">
        <v>-744320</v>
      </c>
      <c r="K11" s="4" t="inlineStr">
        <is>
          <t xml:space="preserve"> </t>
        </is>
      </c>
      <c r="L11" s="4" t="inlineStr">
        <is>
          <t xml:space="preserve"> </t>
        </is>
      </c>
      <c r="N11" s="4" t="inlineStr">
        <is>
          <t xml:space="preserve"> </t>
        </is>
      </c>
      <c r="P11" s="6" t="n">
        <v>-744320</v>
      </c>
    </row>
    <row r="12">
      <c r="A12" s="4" t="inlineStr">
        <is>
          <t>Foreign currency translation</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6" t="n">
        <v>295194</v>
      </c>
      <c r="L12" s="4" t="inlineStr">
        <is>
          <t xml:space="preserve"> </t>
        </is>
      </c>
      <c r="N12" s="4" t="inlineStr">
        <is>
          <t xml:space="preserve"> </t>
        </is>
      </c>
      <c r="P12" s="6" t="n">
        <v>295194</v>
      </c>
    </row>
    <row r="13">
      <c r="A13" s="4" t="inlineStr">
        <is>
          <t>Balance at Sep. 30, 2024</t>
        </is>
      </c>
      <c r="C13" s="5" t="n">
        <v>3291</v>
      </c>
      <c r="E13" s="5" t="n">
        <v>2500</v>
      </c>
      <c r="G13" s="4" t="inlineStr">
        <is>
          <t xml:space="preserve"> </t>
        </is>
      </c>
      <c r="H13" s="5" t="n">
        <v>4855795</v>
      </c>
      <c r="I13" s="5" t="n">
        <v>813235</v>
      </c>
      <c r="J13" s="5" t="n">
        <v>7747463</v>
      </c>
      <c r="K13" s="5" t="n">
        <v>-1573743</v>
      </c>
      <c r="L13" s="4" t="inlineStr">
        <is>
          <t xml:space="preserve"> </t>
        </is>
      </c>
      <c r="N13" s="4" t="inlineStr">
        <is>
          <t xml:space="preserve"> </t>
        </is>
      </c>
      <c r="P13" s="5" t="n">
        <v>11848541</v>
      </c>
    </row>
    <row r="14">
      <c r="A14" s="4" t="inlineStr">
        <is>
          <t>Balance (in Shares) at Sep. 30, 2024</t>
        </is>
      </c>
      <c r="C14" s="6" t="n">
        <v>6581250</v>
      </c>
      <c r="D14" s="4" t="inlineStr">
        <is>
          <t>[1]</t>
        </is>
      </c>
      <c r="E14" s="6" t="n">
        <v>5000000</v>
      </c>
      <c r="F14" s="4" t="inlineStr">
        <is>
          <t>[1]</t>
        </is>
      </c>
      <c r="G14" s="4" t="inlineStr">
        <is>
          <t xml:space="preserve"> </t>
        </is>
      </c>
      <c r="H14" s="4" t="inlineStr">
        <is>
          <t xml:space="preserve"> </t>
        </is>
      </c>
      <c r="I14" s="4" t="inlineStr">
        <is>
          <t xml:space="preserve"> </t>
        </is>
      </c>
      <c r="J14" s="4" t="inlineStr">
        <is>
          <t xml:space="preserve"> </t>
        </is>
      </c>
      <c r="K14" s="4" t="inlineStr">
        <is>
          <t xml:space="preserve"> </t>
        </is>
      </c>
      <c r="L14" s="6" t="n">
        <v>6581250</v>
      </c>
      <c r="N14" s="6" t="n">
        <v>5000000</v>
      </c>
      <c r="P14" s="4" t="inlineStr">
        <is>
          <t xml:space="preserve"> </t>
        </is>
      </c>
    </row>
    <row r="15"/>
    <row r="16">
      <c r="A16" s="4" t="inlineStr">
        <is>
          <t>[1]Retrospectively reflect the changes in class of shares effective
on September 10, 2024[2]Retrospectively reflect the changes in class of shares effective
on September 10, 2024</t>
        </is>
      </c>
    </row>
  </sheetData>
  <mergeCells count="31">
    <mergeCell ref="A1:B1"/>
    <mergeCell ref="C1:D1"/>
    <mergeCell ref="E1:F1"/>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A15:O15"/>
    <mergeCell ref="A16:O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Sep. 30, 2024</t>
        </is>
      </c>
      <c r="D1" s="2" t="inlineStr">
        <is>
          <t>Mar. 31, 2024</t>
        </is>
      </c>
    </row>
    <row r="2">
      <c r="A2" s="3" t="inlineStr">
        <is>
          <t>Prepaid Expenses and Other Current Assets [Abstract]</t>
        </is>
      </c>
      <c r="C2" s="4" t="inlineStr">
        <is>
          <t xml:space="preserve"> </t>
        </is>
      </c>
      <c r="D2" s="4" t="inlineStr">
        <is>
          <t xml:space="preserve"> </t>
        </is>
      </c>
    </row>
    <row r="3">
      <c r="A3" s="4" t="inlineStr">
        <is>
          <t>Deductible VAT-Input</t>
        </is>
      </c>
      <c r="B3" s="4" t="inlineStr">
        <is>
          <t>[1]</t>
        </is>
      </c>
      <c r="C3" s="5" t="n">
        <v>632570</v>
      </c>
      <c r="D3" s="5" t="n">
        <v>477696</v>
      </c>
    </row>
    <row r="4">
      <c r="A4" s="4" t="inlineStr">
        <is>
          <t>Income tax recoverable</t>
        </is>
      </c>
      <c r="B4" s="4" t="inlineStr">
        <is>
          <t>[2]</t>
        </is>
      </c>
      <c r="C4" s="6" t="n">
        <v>704650</v>
      </c>
      <c r="D4" s="6" t="n">
        <v>696531</v>
      </c>
    </row>
    <row r="5">
      <c r="A5" s="4" t="inlineStr">
        <is>
          <t>Advances to vendors</t>
        </is>
      </c>
      <c r="B5" s="4" t="inlineStr">
        <is>
          <t>[3]</t>
        </is>
      </c>
      <c r="C5" s="6" t="n">
        <v>315158</v>
      </c>
      <c r="D5" s="6" t="n">
        <v>255550</v>
      </c>
    </row>
    <row r="6">
      <c r="A6" s="4" t="inlineStr">
        <is>
          <t>Security deposits</t>
        </is>
      </c>
      <c r="B6" s="4" t="inlineStr">
        <is>
          <t>[4]</t>
        </is>
      </c>
      <c r="C6" s="6" t="n">
        <v>40989</v>
      </c>
      <c r="D6" s="4" t="inlineStr">
        <is>
          <t xml:space="preserve"> </t>
        </is>
      </c>
    </row>
    <row r="7">
      <c r="A7" s="4" t="inlineStr">
        <is>
          <t>Others</t>
        </is>
      </c>
      <c r="C7" s="6" t="n">
        <v>44087</v>
      </c>
      <c r="D7" s="6" t="n">
        <v>44628</v>
      </c>
    </row>
    <row r="8">
      <c r="A8" s="4" t="inlineStr">
        <is>
          <t>Prepaid expenses and other current assets</t>
        </is>
      </c>
      <c r="C8" s="5" t="n">
        <v>1737454</v>
      </c>
      <c r="D8" s="5" t="n">
        <v>1474405</v>
      </c>
    </row>
    <row r="9"/>
    <row r="10">
      <c r="A10" s="4" t="inlineStr">
        <is>
          <t>[1] The Company’s PRC and Netherlands subsidiaries, CCSC Interconnect DG and CCSC Interconnect NL are VAT general taxpayers which are allowed to offset qualified input VAT, paid to suppliers against their output VAT liabilities. Deductible VAT- Input represents the qualified input VAT from purchase of raw materials exceeds the output VAT from sales of products. Such amount can be used to offset future VAT tax liabilities. During the fiscal year 2024, the Company made a revision of $427,726 and revise the prior period financial statements, as detailed in Note 17. Advances to vendors primarily consist of prepayments to suppliers for raw material purchases, a prepayment for directors &amp;officers liability insurance and a prepayment for marketing promotions. Security deposits represent rental security payment to the landlords, which will be refunded within one year upon maturity of the leases.</t>
        </is>
      </c>
    </row>
  </sheetData>
  <mergeCells count="3">
    <mergeCell ref="A1:B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5" t="n">
        <v>88632</v>
      </c>
      <c r="C4" s="5" t="n">
        <v>782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Details) - Schedule of Property, Plant and Equipment, Net - USD ($)</t>
        </is>
      </c>
      <c r="C1" s="2" t="inlineStr">
        <is>
          <t>Sep. 30, 2024</t>
        </is>
      </c>
      <c r="D1" s="2" t="inlineStr">
        <is>
          <t>Mar. 31, 2024</t>
        </is>
      </c>
    </row>
    <row r="2">
      <c r="A2" s="3" t="inlineStr">
        <is>
          <t>Property, Plant and Equipment [Line Items]</t>
        </is>
      </c>
      <c r="C2" s="4" t="inlineStr">
        <is>
          <t xml:space="preserve"> </t>
        </is>
      </c>
      <c r="D2" s="4" t="inlineStr">
        <is>
          <t xml:space="preserve"> </t>
        </is>
      </c>
    </row>
    <row r="3">
      <c r="A3" s="4" t="inlineStr">
        <is>
          <t>Property, plant and equipment, gross</t>
        </is>
      </c>
      <c r="C3" s="5" t="n">
        <v>4074075</v>
      </c>
      <c r="D3" s="5" t="n">
        <v>3424768</v>
      </c>
    </row>
    <row r="4">
      <c r="A4" s="4" t="inlineStr">
        <is>
          <t>Less: accumulated depreciation</t>
        </is>
      </c>
      <c r="C4" s="6" t="n">
        <v>-3392733</v>
      </c>
      <c r="D4" s="6" t="n">
        <v>-3225867</v>
      </c>
    </row>
    <row r="5">
      <c r="A5" s="4" t="inlineStr">
        <is>
          <t>Property, plant and equipment, net</t>
        </is>
      </c>
      <c r="C5" s="6" t="n">
        <v>681342</v>
      </c>
      <c r="D5" s="6" t="n">
        <v>198901</v>
      </c>
    </row>
    <row r="6">
      <c r="A6" s="4" t="inlineStr">
        <is>
          <t>Machinery 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6" t="n">
        <v>2420754</v>
      </c>
      <c r="D8" s="6" t="n">
        <v>2333707</v>
      </c>
    </row>
    <row r="9">
      <c r="A9" s="4" t="inlineStr">
        <is>
          <t>Land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B11" s="4" t="inlineStr">
        <is>
          <t>[1]</t>
        </is>
      </c>
      <c r="C11" s="6" t="n">
        <v>526753</v>
      </c>
      <c r="D11" s="4" t="inlineStr">
        <is>
          <t xml:space="preserve"> </t>
        </is>
      </c>
    </row>
    <row r="12">
      <c r="A12" s="4" t="inlineStr">
        <is>
          <t>Office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6" t="n">
        <v>535049</v>
      </c>
      <c r="D14" s="6" t="n">
        <v>508389</v>
      </c>
    </row>
    <row r="15">
      <c r="A15" s="4" t="inlineStr">
        <is>
          <t>Leasehold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6" t="n">
        <v>418981</v>
      </c>
      <c r="D17" s="6" t="n">
        <v>413129</v>
      </c>
    </row>
    <row r="18">
      <c r="A18" s="4" t="inlineStr">
        <is>
          <t>Automobile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160750</v>
      </c>
      <c r="D20" s="6" t="n">
        <v>157841</v>
      </c>
    </row>
    <row r="21">
      <c r="A21" s="4" t="inlineStr">
        <is>
          <t>Furniture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5" t="n">
        <v>11788</v>
      </c>
      <c r="D23" s="5" t="n">
        <v>11702</v>
      </c>
    </row>
    <row r="24"/>
    <row r="25">
      <c r="A25" s="4" t="inlineStr">
        <is>
          <t>[1]In June 2024, CCSC Technology Serbia signed a purchase agreement on real estate to purchase 4 lots of
agricultural land located in Serbia.</t>
        </is>
      </c>
    </row>
  </sheetData>
  <mergeCells count="3">
    <mergeCell ref="A1:B1"/>
    <mergeCell ref="A24:C24"/>
    <mergeCell ref="A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Sep. 30, 2024</t>
        </is>
      </c>
      <c r="C2" s="2" t="inlineStr">
        <is>
          <t>Sep. 30, 2023</t>
        </is>
      </c>
    </row>
    <row r="3">
      <c r="A3" s="3" t="inlineStr">
        <is>
          <t>Intangible Assets, Net [Abstract]</t>
        </is>
      </c>
      <c r="B3" s="4" t="inlineStr">
        <is>
          <t xml:space="preserve"> </t>
        </is>
      </c>
      <c r="C3" s="4" t="inlineStr">
        <is>
          <t xml:space="preserve"> </t>
        </is>
      </c>
    </row>
    <row r="4">
      <c r="A4" s="4" t="inlineStr">
        <is>
          <t>Amortization expense</t>
        </is>
      </c>
      <c r="B4" s="5" t="n">
        <v>19535</v>
      </c>
      <c r="C4" s="5" t="n">
        <v>359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4</t>
        </is>
      </c>
      <c r="C1" s="2" t="inlineStr">
        <is>
          <t>Mar. 31, 2024</t>
        </is>
      </c>
    </row>
    <row r="2">
      <c r="A2" s="3" t="inlineStr">
        <is>
          <t>Schedule of Intangible Assets, Net [Abstract]</t>
        </is>
      </c>
      <c r="B2" s="4" t="inlineStr">
        <is>
          <t xml:space="preserve"> </t>
        </is>
      </c>
      <c r="C2" s="4" t="inlineStr">
        <is>
          <t xml:space="preserve"> </t>
        </is>
      </c>
    </row>
    <row r="3">
      <c r="A3" s="4" t="inlineStr">
        <is>
          <t>Software</t>
        </is>
      </c>
      <c r="B3" s="5" t="n">
        <v>621428</v>
      </c>
      <c r="C3" s="5" t="n">
        <v>521833</v>
      </c>
    </row>
    <row r="4">
      <c r="A4" s="4" t="inlineStr">
        <is>
          <t>Less: accumulated amortization</t>
        </is>
      </c>
      <c r="B4" s="6" t="n">
        <v>-517660</v>
      </c>
      <c r="C4" s="6" t="n">
        <v>-483650</v>
      </c>
    </row>
    <row r="5">
      <c r="A5" s="4" t="inlineStr">
        <is>
          <t>Intangible asset, net</t>
        </is>
      </c>
      <c r="B5" s="5" t="n">
        <v>103768</v>
      </c>
      <c r="C5" s="5" t="n">
        <v>38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Sep. 30, 2024</t>
        </is>
      </c>
      <c r="D1" s="2" t="inlineStr">
        <is>
          <t>Mar. 31, 2024</t>
        </is>
      </c>
    </row>
    <row r="2">
      <c r="A2" s="3" t="inlineStr">
        <is>
          <t>Schedule of other non-current [Abstract]</t>
        </is>
      </c>
      <c r="C2" s="4" t="inlineStr">
        <is>
          <t xml:space="preserve"> </t>
        </is>
      </c>
      <c r="D2" s="4" t="inlineStr">
        <is>
          <t xml:space="preserve"> </t>
        </is>
      </c>
    </row>
    <row r="3">
      <c r="A3" s="4" t="inlineStr">
        <is>
          <t>Prepayment of long-term equipment and mold model</t>
        </is>
      </c>
      <c r="B3" s="4" t="inlineStr">
        <is>
          <t>[1]</t>
        </is>
      </c>
      <c r="C3" s="5" t="n">
        <v>3636389</v>
      </c>
      <c r="D3" s="5" t="n">
        <v>3637002</v>
      </c>
    </row>
    <row r="4">
      <c r="A4" s="4" t="inlineStr">
        <is>
          <t>Deposits and others</t>
        </is>
      </c>
      <c r="B4" s="4" t="inlineStr">
        <is>
          <t>[2]</t>
        </is>
      </c>
      <c r="C4" s="6" t="n">
        <v>96684</v>
      </c>
      <c r="D4" s="6" t="n">
        <v>116644</v>
      </c>
    </row>
    <row r="5">
      <c r="A5" s="4" t="inlineStr">
        <is>
          <t>Other non-current assets</t>
        </is>
      </c>
      <c r="C5" s="5" t="n">
        <v>3733073</v>
      </c>
      <c r="D5" s="5" t="n">
        <v>3753646</v>
      </c>
    </row>
    <row r="6"/>
    <row r="7">
      <c r="A7" s="4" t="inlineStr">
        <is>
          <t>[1] Prepayment of long-term equipment and mold model are prepayments to suppliers for equipment and molds, which will be recognized as fixed assets when available in the future. Deposits are rental security payment to the landlords that the Company will hold for more than one year, which will be refunded upon maturity of the leases.</t>
        </is>
      </c>
    </row>
  </sheetData>
  <mergeCells count="3">
    <mergeCell ref="A1:B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Sep. 30, 2024</t>
        </is>
      </c>
      <c r="D1" s="2" t="inlineStr">
        <is>
          <t>Mar. 31, 2024</t>
        </is>
      </c>
    </row>
    <row r="2">
      <c r="A2" s="3" t="inlineStr">
        <is>
          <t>Schedule of Accrued Expenses and Other Current Liabilities [Abstract]</t>
        </is>
      </c>
      <c r="C2" s="4" t="inlineStr">
        <is>
          <t xml:space="preserve"> </t>
        </is>
      </c>
      <c r="D2" s="4" t="inlineStr">
        <is>
          <t xml:space="preserve"> </t>
        </is>
      </c>
    </row>
    <row r="3">
      <c r="A3" s="4" t="inlineStr">
        <is>
          <t>Accrued payroll and employee benefits</t>
        </is>
      </c>
      <c r="B3" s="4" t="inlineStr">
        <is>
          <t>[1]</t>
        </is>
      </c>
      <c r="C3" s="5" t="n">
        <v>1192033</v>
      </c>
      <c r="D3" s="5" t="n">
        <v>1325178</v>
      </c>
    </row>
    <row r="4">
      <c r="A4" s="4" t="inlineStr">
        <is>
          <t>Others</t>
        </is>
      </c>
      <c r="B4" s="4" t="inlineStr">
        <is>
          <t>[2]</t>
        </is>
      </c>
      <c r="C4" s="6" t="n">
        <v>141597</v>
      </c>
      <c r="D4" s="6" t="n">
        <v>198665</v>
      </c>
    </row>
    <row r="5">
      <c r="A5" s="4" t="inlineStr">
        <is>
          <t>Total</t>
        </is>
      </c>
      <c r="C5" s="5" t="n">
        <v>1333630</v>
      </c>
      <c r="D5" s="5" t="n">
        <v>1523843</v>
      </c>
    </row>
    <row r="6"/>
    <row r="7">
      <c r="A7" s="4" t="inlineStr">
        <is>
          <t>[1] Accrued payroll and employee benefits mainly include employee salary accrued for current month and is to be paid in the following month, plus accrued employee social security insurance and housing fund in accordance with PRC labor laws. Others mainly include rental fee payables, utilities fee payables and other professional fee payables to support the Company’s daily operations.</t>
        </is>
      </c>
    </row>
  </sheetData>
  <mergeCells count="3">
    <mergeCell ref="A1:B1"/>
    <mergeCell ref="A6:C6"/>
    <mergeCell ref="A7:C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 width="14" customWidth="1" min="5" max="5"/>
    <col width="14" customWidth="1" min="6" max="6"/>
  </cols>
  <sheetData>
    <row r="1">
      <c r="A1" s="1" t="inlineStr">
        <is>
          <t>Leases (Details) - USD ($)</t>
        </is>
      </c>
      <c r="B1" s="2" t="inlineStr">
        <is>
          <t>6 Months Ended</t>
        </is>
      </c>
    </row>
    <row r="2">
      <c r="B2" s="2" t="inlineStr">
        <is>
          <t>Sep. 30, 2024</t>
        </is>
      </c>
      <c r="C2" s="2" t="inlineStr">
        <is>
          <t>Sep. 30, 2023</t>
        </is>
      </c>
      <c r="D2" s="2" t="inlineStr">
        <is>
          <t>Nov. 23, 2023</t>
        </is>
      </c>
      <c r="E2" s="2" t="inlineStr">
        <is>
          <t>Nov. 07, 2023</t>
        </is>
      </c>
      <c r="F2" s="2" t="inlineStr">
        <is>
          <t>Sep. 0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ded years of lease term</t>
        </is>
      </c>
      <c r="B4" s="4" t="inlineStr">
        <is>
          <t xml:space="preserve"> </t>
        </is>
      </c>
      <c r="C4" s="4" t="inlineStr">
        <is>
          <t xml:space="preserve"> </t>
        </is>
      </c>
      <c r="D4" s="4" t="inlineStr">
        <is>
          <t>2 years</t>
        </is>
      </c>
      <c r="E4" s="4" t="inlineStr">
        <is>
          <t>5 years</t>
        </is>
      </c>
      <c r="F4" s="4" t="inlineStr">
        <is>
          <t>5 years</t>
        </is>
      </c>
    </row>
    <row r="5">
      <c r="A5" s="4" t="inlineStr">
        <is>
          <t>Operating leases paid</t>
        </is>
      </c>
      <c r="B5" s="5" t="n">
        <v>287263</v>
      </c>
      <c r="C5" s="5" t="n">
        <v>288667</v>
      </c>
      <c r="D5" s="4" t="inlineStr">
        <is>
          <t xml:space="preserve"> </t>
        </is>
      </c>
      <c r="E5" s="4" t="inlineStr">
        <is>
          <t xml:space="preserve"> </t>
        </is>
      </c>
      <c r="F5" s="4" t="inlineStr">
        <is>
          <t xml:space="preserve"> </t>
        </is>
      </c>
    </row>
    <row r="6">
      <c r="A6" s="4" t="inlineStr">
        <is>
          <t>Finance leases</t>
        </is>
      </c>
      <c r="B6" s="5" t="n">
        <v>2580</v>
      </c>
      <c r="C6" s="4" t="inlineStr">
        <is>
          <t xml:space="preserve"> </t>
        </is>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25" customWidth="1" min="2" max="2"/>
    <col width="14" customWidth="1" min="3" max="3"/>
    <col width="26" customWidth="1" min="4" max="4"/>
  </cols>
  <sheetData>
    <row r="1">
      <c r="A1" s="1" t="inlineStr">
        <is>
          <t>Leases (Details) - Schedule of Lease - USD ($)</t>
        </is>
      </c>
      <c r="B1" s="2" t="inlineStr">
        <is>
          <t>6 Months Ended</t>
        </is>
      </c>
    </row>
    <row r="2">
      <c r="B2" s="2" t="inlineStr">
        <is>
          <t>Sep. 30, 2024</t>
        </is>
      </c>
      <c r="C2" s="2" t="inlineStr">
        <is>
          <t>Sep. 30, 2023</t>
        </is>
      </c>
      <c r="D2" s="2" t="inlineStr">
        <is>
          <t>Mar. 31, 2024</t>
        </is>
      </c>
    </row>
    <row r="3">
      <c r="A3" s="3" t="inlineStr">
        <is>
          <t>Schedule of Lease [Abstract]</t>
        </is>
      </c>
      <c r="B3" s="4" t="inlineStr">
        <is>
          <t xml:space="preserve"> </t>
        </is>
      </c>
      <c r="C3" s="4" t="inlineStr">
        <is>
          <t xml:space="preserve"> </t>
        </is>
      </c>
      <c r="D3" s="4" t="inlineStr">
        <is>
          <t xml:space="preserve"> </t>
        </is>
      </c>
    </row>
    <row r="4">
      <c r="A4" s="4" t="inlineStr">
        <is>
          <t>Operating lease right-of-use assets</t>
        </is>
      </c>
      <c r="B4" s="5" t="n">
        <v>2574601</v>
      </c>
      <c r="C4" s="4" t="inlineStr">
        <is>
          <t xml:space="preserve"> </t>
        </is>
      </c>
      <c r="D4" s="5" t="n">
        <v>2504303</v>
      </c>
    </row>
    <row r="5">
      <c r="A5" s="4" t="inlineStr">
        <is>
          <t>Operating lease right-of-use assets- accumulated amortization</t>
        </is>
      </c>
      <c r="B5" s="6" t="n">
        <v>-1133008</v>
      </c>
      <c r="C5" s="4" t="inlineStr">
        <is>
          <t xml:space="preserve"> </t>
        </is>
      </c>
      <c r="D5" s="6" t="n">
        <v>-845006</v>
      </c>
    </row>
    <row r="6">
      <c r="A6" s="4" t="inlineStr">
        <is>
          <t>Operating lease right-of-use assets, net</t>
        </is>
      </c>
      <c r="B6" s="6" t="n">
        <v>1441593</v>
      </c>
      <c r="C6" s="4" t="inlineStr">
        <is>
          <t xml:space="preserve"> </t>
        </is>
      </c>
      <c r="D6" s="6" t="n">
        <v>1659297</v>
      </c>
    </row>
    <row r="7">
      <c r="A7" s="4" t="inlineStr">
        <is>
          <t>Operating lease liabilities, current</t>
        </is>
      </c>
      <c r="B7" s="6" t="n">
        <v>517985</v>
      </c>
      <c r="C7" s="4" t="inlineStr">
        <is>
          <t xml:space="preserve"> </t>
        </is>
      </c>
      <c r="D7" s="6" t="n">
        <v>506061</v>
      </c>
    </row>
    <row r="8">
      <c r="A8" s="4" t="inlineStr">
        <is>
          <t>Operating lease liabilities, non-current</t>
        </is>
      </c>
      <c r="B8" s="6" t="n">
        <v>961965</v>
      </c>
      <c r="C8" s="4" t="inlineStr">
        <is>
          <t xml:space="preserve"> </t>
        </is>
      </c>
      <c r="D8" s="6" t="n">
        <v>1184056</v>
      </c>
    </row>
    <row r="9">
      <c r="A9" s="4" t="inlineStr">
        <is>
          <t>Total operating lease liabilities</t>
        </is>
      </c>
      <c r="B9" s="6" t="n">
        <v>1479950</v>
      </c>
      <c r="C9" s="4" t="inlineStr">
        <is>
          <t xml:space="preserve"> </t>
        </is>
      </c>
      <c r="D9" s="6" t="n">
        <v>1690117</v>
      </c>
    </row>
    <row r="10">
      <c r="A10" s="4" t="inlineStr">
        <is>
          <t>Finance lease right-of-use assets</t>
        </is>
      </c>
      <c r="B10" s="6" t="n">
        <v>23077</v>
      </c>
      <c r="C10" s="4" t="inlineStr">
        <is>
          <t xml:space="preserve"> </t>
        </is>
      </c>
      <c r="D10" s="6" t="n">
        <v>22429</v>
      </c>
    </row>
    <row r="11">
      <c r="A11" s="4" t="inlineStr">
        <is>
          <t>Finance lease right-of-use assets- accumulated amortization</t>
        </is>
      </c>
      <c r="B11" s="6" t="n">
        <v>-7162</v>
      </c>
      <c r="C11" s="4" t="inlineStr">
        <is>
          <t xml:space="preserve"> </t>
        </is>
      </c>
      <c r="D11" s="6" t="n">
        <v>-4641</v>
      </c>
    </row>
    <row r="12">
      <c r="A12" s="4" t="inlineStr">
        <is>
          <t>Finance lease right-of-use assets, net</t>
        </is>
      </c>
      <c r="B12" s="6" t="n">
        <v>15915</v>
      </c>
      <c r="C12" s="4" t="inlineStr">
        <is>
          <t xml:space="preserve"> </t>
        </is>
      </c>
      <c r="D12" s="6" t="n">
        <v>17788</v>
      </c>
    </row>
    <row r="13">
      <c r="A13" s="4" t="inlineStr">
        <is>
          <t>Finance lease liabilities, current</t>
        </is>
      </c>
      <c r="B13" s="6" t="n">
        <v>4682</v>
      </c>
      <c r="C13" s="4" t="inlineStr">
        <is>
          <t xml:space="preserve"> </t>
        </is>
      </c>
      <c r="D13" s="6" t="n">
        <v>4454</v>
      </c>
    </row>
    <row r="14">
      <c r="A14" s="4" t="inlineStr">
        <is>
          <t>Finance lease liabilities, non-current</t>
        </is>
      </c>
      <c r="B14" s="6" t="n">
        <v>11739</v>
      </c>
      <c r="C14" s="4" t="inlineStr">
        <is>
          <t xml:space="preserve"> </t>
        </is>
      </c>
      <c r="D14" s="6" t="n">
        <v>13709</v>
      </c>
    </row>
    <row r="15">
      <c r="A15" s="4" t="inlineStr">
        <is>
          <t>Total finance lease liabilities</t>
        </is>
      </c>
      <c r="B15" s="5" t="n">
        <v>16421</v>
      </c>
      <c r="C15" s="4" t="inlineStr">
        <is>
          <t xml:space="preserve"> </t>
        </is>
      </c>
      <c r="D15" s="5" t="n">
        <v>18163</v>
      </c>
    </row>
    <row r="16">
      <c r="A16" s="3" t="inlineStr">
        <is>
          <t>Weighted average remaining lease term (years)</t>
        </is>
      </c>
      <c r="B16" s="4" t="inlineStr">
        <is>
          <t xml:space="preserve"> </t>
        </is>
      </c>
      <c r="C16" s="4" t="inlineStr">
        <is>
          <t xml:space="preserve"> </t>
        </is>
      </c>
      <c r="D16" s="4" t="inlineStr">
        <is>
          <t xml:space="preserve"> </t>
        </is>
      </c>
    </row>
    <row r="17">
      <c r="A17" s="4" t="inlineStr">
        <is>
          <t>Operating lease</t>
        </is>
      </c>
      <c r="B17" s="4" t="inlineStr">
        <is>
          <t>2 years 9 months 29 days</t>
        </is>
      </c>
      <c r="C17" s="4" t="inlineStr">
        <is>
          <t xml:space="preserve"> </t>
        </is>
      </c>
      <c r="D17" s="4" t="inlineStr">
        <is>
          <t>3 years 2 months 26 days</t>
        </is>
      </c>
    </row>
    <row r="18">
      <c r="A18" s="4" t="inlineStr">
        <is>
          <t>Finance lease</t>
        </is>
      </c>
      <c r="B18" s="4" t="inlineStr">
        <is>
          <t>3 years 4 months 20 days</t>
        </is>
      </c>
      <c r="C18" s="4" t="inlineStr">
        <is>
          <t xml:space="preserve"> </t>
        </is>
      </c>
      <c r="D18" s="4" t="inlineStr">
        <is>
          <t>3 years 10 months 20 days</t>
        </is>
      </c>
    </row>
    <row r="19">
      <c r="A19" s="3" t="inlineStr">
        <is>
          <t>Weighted average discount rate</t>
        </is>
      </c>
      <c r="B19" s="4" t="inlineStr">
        <is>
          <t xml:space="preserve"> </t>
        </is>
      </c>
      <c r="C19" s="4" t="inlineStr">
        <is>
          <t xml:space="preserve"> </t>
        </is>
      </c>
      <c r="D19" s="4" t="inlineStr">
        <is>
          <t xml:space="preserve"> </t>
        </is>
      </c>
    </row>
    <row r="20">
      <c r="A20" s="4" t="inlineStr">
        <is>
          <t>Operating lease</t>
        </is>
      </c>
      <c r="B20" s="11" t="n">
        <v>0.0474</v>
      </c>
      <c r="C20" s="4" t="inlineStr">
        <is>
          <t xml:space="preserve"> </t>
        </is>
      </c>
      <c r="D20" s="11" t="n">
        <v>0.0472</v>
      </c>
    </row>
    <row r="21">
      <c r="A21" s="4" t="inlineStr">
        <is>
          <t>Finance lease</t>
        </is>
      </c>
      <c r="B21" s="11" t="n">
        <v>0.043</v>
      </c>
      <c r="C21" s="4" t="inlineStr">
        <is>
          <t xml:space="preserve"> </t>
        </is>
      </c>
      <c r="D21" s="11" t="n">
        <v>0.043</v>
      </c>
    </row>
    <row r="22">
      <c r="A22" s="4" t="inlineStr">
        <is>
          <t>Operating lease expense</t>
        </is>
      </c>
      <c r="B22" s="5" t="n">
        <v>293719</v>
      </c>
      <c r="C22" s="5" t="n">
        <v>295768</v>
      </c>
      <c r="D22" s="4" t="inlineStr">
        <is>
          <t xml:space="preserve"> </t>
        </is>
      </c>
    </row>
    <row r="23">
      <c r="A23" s="4" t="inlineStr">
        <is>
          <t>Short-term lease expense</t>
        </is>
      </c>
      <c r="B23" s="6" t="n">
        <v>22314</v>
      </c>
      <c r="C23" s="6" t="n">
        <v>4290</v>
      </c>
      <c r="D23" s="4" t="inlineStr">
        <is>
          <t xml:space="preserve"> </t>
        </is>
      </c>
    </row>
    <row r="24">
      <c r="A24" s="4" t="inlineStr">
        <is>
          <t>Total operating lease expenses</t>
        </is>
      </c>
      <c r="B24" s="6" t="n">
        <v>316033</v>
      </c>
      <c r="C24" s="6" t="n">
        <v>300058</v>
      </c>
      <c r="D24" s="4" t="inlineStr">
        <is>
          <t xml:space="preserve"> </t>
        </is>
      </c>
    </row>
    <row r="25">
      <c r="A25" s="4" t="inlineStr">
        <is>
          <t>Amortization expense</t>
        </is>
      </c>
      <c r="B25" s="6" t="n">
        <v>2326</v>
      </c>
      <c r="C25" s="4" t="inlineStr">
        <is>
          <t xml:space="preserve"> </t>
        </is>
      </c>
      <c r="D25" s="4" t="inlineStr">
        <is>
          <t xml:space="preserve"> </t>
        </is>
      </c>
    </row>
    <row r="26">
      <c r="A26" s="4" t="inlineStr">
        <is>
          <t>Interest expense</t>
        </is>
      </c>
      <c r="B26" s="6" t="n">
        <v>372</v>
      </c>
      <c r="C26" s="4" t="inlineStr">
        <is>
          <t xml:space="preserve"> </t>
        </is>
      </c>
      <c r="D26" s="4" t="inlineStr">
        <is>
          <t xml:space="preserve"> </t>
        </is>
      </c>
    </row>
    <row r="27">
      <c r="A27" s="4" t="inlineStr">
        <is>
          <t>Total finance lease expenses</t>
        </is>
      </c>
      <c r="B27" s="6" t="n">
        <v>2698</v>
      </c>
      <c r="C27" s="4" t="inlineStr">
        <is>
          <t xml:space="preserve"> </t>
        </is>
      </c>
      <c r="D27" s="4" t="inlineStr">
        <is>
          <t xml:space="preserve"> </t>
        </is>
      </c>
    </row>
    <row r="28">
      <c r="A28" s="4" t="inlineStr">
        <is>
          <t>Total lease expenses</t>
        </is>
      </c>
      <c r="B28" s="5" t="n">
        <v>318731</v>
      </c>
      <c r="C28" s="5" t="n">
        <v>300058</v>
      </c>
      <c r="D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of Lease Liabilities and Future Minimum Payments of Leases - USD ($)</t>
        </is>
      </c>
      <c r="B1" s="2" t="inlineStr">
        <is>
          <t>Sep. 30, 2024</t>
        </is>
      </c>
      <c r="C1" s="2" t="inlineStr">
        <is>
          <t>Mar. 31, 2024</t>
        </is>
      </c>
    </row>
    <row r="2">
      <c r="A2" s="3" t="inlineStr">
        <is>
          <t>Schedule of Maturity of Operating Lease Liabilities and Future Minimum Payments of Operating Leases [Abstract]</t>
        </is>
      </c>
      <c r="B2" s="4" t="inlineStr">
        <is>
          <t xml:space="preserve"> </t>
        </is>
      </c>
      <c r="C2" s="4" t="inlineStr">
        <is>
          <t xml:space="preserve"> </t>
        </is>
      </c>
    </row>
    <row r="3">
      <c r="A3" s="4" t="inlineStr">
        <is>
          <t>2025</t>
        </is>
      </c>
      <c r="B3" s="5" t="n">
        <v>294148</v>
      </c>
      <c r="C3" s="4" t="inlineStr">
        <is>
          <t xml:space="preserve"> </t>
        </is>
      </c>
    </row>
    <row r="4">
      <c r="A4" s="4" t="inlineStr">
        <is>
          <t>2025</t>
        </is>
      </c>
      <c r="B4" s="6" t="n">
        <v>2648</v>
      </c>
      <c r="C4" s="4" t="inlineStr">
        <is>
          <t xml:space="preserve"> </t>
        </is>
      </c>
    </row>
    <row r="5">
      <c r="A5" s="4" t="inlineStr">
        <is>
          <t>2026</t>
        </is>
      </c>
      <c r="B5" s="6" t="n">
        <v>551533</v>
      </c>
      <c r="C5" s="4" t="inlineStr">
        <is>
          <t xml:space="preserve"> </t>
        </is>
      </c>
    </row>
    <row r="6">
      <c r="A6" s="4" t="inlineStr">
        <is>
          <t>2026</t>
        </is>
      </c>
      <c r="B6" s="6" t="n">
        <v>5296</v>
      </c>
      <c r="C6" s="4" t="inlineStr">
        <is>
          <t xml:space="preserve"> </t>
        </is>
      </c>
    </row>
    <row r="7">
      <c r="A7" s="4" t="inlineStr">
        <is>
          <t>2027</t>
        </is>
      </c>
      <c r="B7" s="6" t="n">
        <v>517393</v>
      </c>
      <c r="C7" s="4" t="inlineStr">
        <is>
          <t xml:space="preserve"> </t>
        </is>
      </c>
    </row>
    <row r="8">
      <c r="A8" s="4" t="inlineStr">
        <is>
          <t>2027</t>
        </is>
      </c>
      <c r="B8" s="6" t="n">
        <v>5296</v>
      </c>
      <c r="C8" s="4" t="inlineStr">
        <is>
          <t xml:space="preserve"> </t>
        </is>
      </c>
    </row>
    <row r="9">
      <c r="A9" s="4" t="inlineStr">
        <is>
          <t>2028</t>
        </is>
      </c>
      <c r="B9" s="6" t="n">
        <v>215580</v>
      </c>
      <c r="C9" s="4" t="inlineStr">
        <is>
          <t xml:space="preserve"> </t>
        </is>
      </c>
    </row>
    <row r="10">
      <c r="A10" s="4" t="inlineStr">
        <is>
          <t>2028</t>
        </is>
      </c>
      <c r="B10" s="6" t="n">
        <v>4414</v>
      </c>
      <c r="C10" s="4" t="inlineStr">
        <is>
          <t xml:space="preserve"> </t>
        </is>
      </c>
    </row>
    <row r="11">
      <c r="A11" s="4" t="inlineStr">
        <is>
          <t>Total lease payments</t>
        </is>
      </c>
      <c r="B11" s="6" t="n">
        <v>1578654</v>
      </c>
      <c r="C11" s="4" t="inlineStr">
        <is>
          <t xml:space="preserve"> </t>
        </is>
      </c>
    </row>
    <row r="12">
      <c r="A12" s="4" t="inlineStr">
        <is>
          <t>Total lease payments</t>
        </is>
      </c>
      <c r="B12" s="6" t="n">
        <v>17654</v>
      </c>
      <c r="C12" s="4" t="inlineStr">
        <is>
          <t xml:space="preserve"> </t>
        </is>
      </c>
    </row>
    <row r="13">
      <c r="A13" s="4" t="inlineStr">
        <is>
          <t>Less: imputed interest</t>
        </is>
      </c>
      <c r="B13" s="6" t="n">
        <v>-98704</v>
      </c>
      <c r="C13" s="4" t="inlineStr">
        <is>
          <t xml:space="preserve"> </t>
        </is>
      </c>
    </row>
    <row r="14">
      <c r="A14" s="4" t="inlineStr">
        <is>
          <t>Less: imputed interest</t>
        </is>
      </c>
      <c r="B14" s="6" t="n">
        <v>-1233</v>
      </c>
      <c r="C14" s="4" t="inlineStr">
        <is>
          <t xml:space="preserve"> </t>
        </is>
      </c>
    </row>
    <row r="15">
      <c r="A15" s="4" t="inlineStr">
        <is>
          <t>Total lease liabilities</t>
        </is>
      </c>
      <c r="B15" s="6" t="n">
        <v>1479950</v>
      </c>
      <c r="C15" s="5" t="n">
        <v>1690117</v>
      </c>
    </row>
    <row r="16">
      <c r="A16" s="4" t="inlineStr">
        <is>
          <t>Total lease liabilities</t>
        </is>
      </c>
      <c r="B16" s="5" t="n">
        <v>16421</v>
      </c>
      <c r="C16" s="5" t="n">
        <v>18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income</t>
        </is>
      </c>
      <c r="B4" s="5" t="n">
        <v>-744320</v>
      </c>
      <c r="C4" s="5" t="n">
        <v>413614</v>
      </c>
    </row>
    <row r="5">
      <c r="A5" s="3" t="inlineStr">
        <is>
          <t>Adjustments to reconcile net (loss) income to net cash provided by operating activities:</t>
        </is>
      </c>
      <c r="B5" s="4" t="inlineStr">
        <is>
          <t xml:space="preserve"> </t>
        </is>
      </c>
      <c r="C5" s="4" t="inlineStr">
        <is>
          <t xml:space="preserve"> </t>
        </is>
      </c>
    </row>
    <row r="6">
      <c r="A6" s="4" t="inlineStr">
        <is>
          <t>Inventories write-down</t>
        </is>
      </c>
      <c r="B6" s="6" t="n">
        <v>108257</v>
      </c>
      <c r="C6" s="6" t="n">
        <v>73643</v>
      </c>
    </row>
    <row r="7">
      <c r="A7" s="4" t="inlineStr">
        <is>
          <t>Depreciation and amortization</t>
        </is>
      </c>
      <c r="B7" s="6" t="n">
        <v>108167</v>
      </c>
      <c r="C7" s="6" t="n">
        <v>114208</v>
      </c>
    </row>
    <row r="8">
      <c r="A8" s="4" t="inlineStr">
        <is>
          <t>Amortization of right-of-use asset</t>
        </is>
      </c>
      <c r="B8" s="6" t="n">
        <v>259582</v>
      </c>
      <c r="C8" s="6" t="n">
        <v>251865</v>
      </c>
    </row>
    <row r="9">
      <c r="A9" s="4" t="inlineStr">
        <is>
          <t>Loss from disposal of fixed assets</t>
        </is>
      </c>
      <c r="B9" s="6" t="n">
        <v>1497</v>
      </c>
      <c r="C9" s="6" t="n">
        <v>595</v>
      </c>
    </row>
    <row r="10">
      <c r="A10" s="4" t="inlineStr">
        <is>
          <t>Deferred tax benefits</t>
        </is>
      </c>
      <c r="B10" s="6" t="n">
        <v>-191820</v>
      </c>
      <c r="C10" s="6" t="n">
        <v>-79198</v>
      </c>
    </row>
    <row r="11">
      <c r="A11" s="4" t="inlineStr">
        <is>
          <t>Foreign currency exchange losses/(gains)</t>
        </is>
      </c>
      <c r="B11" s="6" t="n">
        <v>189653</v>
      </c>
      <c r="C11" s="6" t="n">
        <v>-539844</v>
      </c>
    </row>
    <row r="12">
      <c r="A12" s="3" t="inlineStr">
        <is>
          <t>Changes in operating assets and liabilities:</t>
        </is>
      </c>
      <c r="B12" s="4" t="inlineStr">
        <is>
          <t xml:space="preserve"> </t>
        </is>
      </c>
      <c r="C12" s="4" t="inlineStr">
        <is>
          <t xml:space="preserve"> </t>
        </is>
      </c>
    </row>
    <row r="13">
      <c r="A13" s="4" t="inlineStr">
        <is>
          <t>Accounts receivable</t>
        </is>
      </c>
      <c r="B13" s="6" t="n">
        <v>-479077</v>
      </c>
      <c r="C13" s="6" t="n">
        <v>-47683</v>
      </c>
    </row>
    <row r="14">
      <c r="A14" s="4" t="inlineStr">
        <is>
          <t>Inventories</t>
        </is>
      </c>
      <c r="B14" s="6" t="n">
        <v>-10449</v>
      </c>
      <c r="C14" s="6" t="n">
        <v>164072</v>
      </c>
    </row>
    <row r="15">
      <c r="A15" s="4" t="inlineStr">
        <is>
          <t>Prepaid expenses and other current assets</t>
        </is>
      </c>
      <c r="B15" s="6" t="n">
        <v>-221742</v>
      </c>
      <c r="C15" s="6" t="n">
        <v>-223354</v>
      </c>
    </row>
    <row r="16">
      <c r="A16" s="4" t="inlineStr">
        <is>
          <t>Other non-current assets</t>
        </is>
      </c>
      <c r="B16" s="6" t="n">
        <v>54925</v>
      </c>
      <c r="C16" s="4" t="inlineStr">
        <is>
          <t xml:space="preserve"> </t>
        </is>
      </c>
    </row>
    <row r="17">
      <c r="A17" s="4" t="inlineStr">
        <is>
          <t>Accounts payable</t>
        </is>
      </c>
      <c r="B17" s="6" t="n">
        <v>336256</v>
      </c>
      <c r="C17" s="6" t="n">
        <v>418473</v>
      </c>
    </row>
    <row r="18">
      <c r="A18" s="4" t="inlineStr">
        <is>
          <t>Advance from customers</t>
        </is>
      </c>
      <c r="B18" s="6" t="n">
        <v>-56965</v>
      </c>
      <c r="C18" s="6" t="n">
        <v>-60075</v>
      </c>
    </row>
    <row r="19">
      <c r="A19" s="4" t="inlineStr">
        <is>
          <t>Taxes payable</t>
        </is>
      </c>
      <c r="B19" s="6" t="n">
        <v>1453</v>
      </c>
      <c r="C19" s="6" t="n">
        <v>-4408</v>
      </c>
    </row>
    <row r="20">
      <c r="A20" s="4" t="inlineStr">
        <is>
          <t>Accrued expenses and other current liabilities</t>
        </is>
      </c>
      <c r="B20" s="6" t="n">
        <v>-223442</v>
      </c>
      <c r="C20" s="6" t="n">
        <v>-39341</v>
      </c>
    </row>
    <row r="21">
      <c r="A21" s="4" t="inlineStr">
        <is>
          <t>Operating lease liabilities</t>
        </is>
      </c>
      <c r="B21" s="6" t="n">
        <v>-250801</v>
      </c>
      <c r="C21" s="6" t="n">
        <v>-244763</v>
      </c>
    </row>
    <row r="22">
      <c r="A22" s="4" t="inlineStr">
        <is>
          <t>Financing lease liabilities</t>
        </is>
      </c>
      <c r="B22" s="6" t="n">
        <v>-2208</v>
      </c>
      <c r="C22" s="4" t="inlineStr">
        <is>
          <t xml:space="preserve"> </t>
        </is>
      </c>
    </row>
    <row r="23">
      <c r="A23" s="4" t="inlineStr">
        <is>
          <t>Net cash (used in)/provided by operating activities</t>
        </is>
      </c>
      <c r="B23" s="6" t="n">
        <v>-1121034</v>
      </c>
      <c r="C23" s="6" t="n">
        <v>197804</v>
      </c>
    </row>
    <row r="24">
      <c r="A24" s="3" t="inlineStr">
        <is>
          <t>CASH FLOWS FROM INVESTING ACTIVITIES</t>
        </is>
      </c>
      <c r="B24" s="4" t="inlineStr">
        <is>
          <t xml:space="preserve"> </t>
        </is>
      </c>
      <c r="C24" s="4" t="inlineStr">
        <is>
          <t xml:space="preserve"> </t>
        </is>
      </c>
    </row>
    <row r="25">
      <c r="A25" s="4" t="inlineStr">
        <is>
          <t>Purchase of property and equipment</t>
        </is>
      </c>
      <c r="B25" s="6" t="n">
        <v>-44006</v>
      </c>
      <c r="C25" s="6" t="n">
        <v>-52025</v>
      </c>
    </row>
    <row r="26">
      <c r="A26" s="4" t="inlineStr">
        <is>
          <t>Purchase of land</t>
        </is>
      </c>
      <c r="B26" s="6" t="n">
        <v>-539513</v>
      </c>
      <c r="C26" s="4" t="inlineStr">
        <is>
          <t xml:space="preserve"> </t>
        </is>
      </c>
    </row>
    <row r="27">
      <c r="A27" s="4" t="inlineStr">
        <is>
          <t>Purchase of intangible asset</t>
        </is>
      </c>
      <c r="B27" s="6" t="n">
        <v>-83346</v>
      </c>
      <c r="C27" s="6" t="n">
        <v>-19217</v>
      </c>
    </row>
    <row r="28">
      <c r="A28" s="4" t="inlineStr">
        <is>
          <t>Net cash used in investing activities</t>
        </is>
      </c>
      <c r="B28" s="6" t="n">
        <v>-666865</v>
      </c>
      <c r="C28" s="6" t="n">
        <v>-71242</v>
      </c>
    </row>
    <row r="29">
      <c r="A29" s="3" t="inlineStr">
        <is>
          <t>CASH FLOWS FORM FINANCING ACTIVITIES</t>
        </is>
      </c>
      <c r="B29" s="4" t="inlineStr">
        <is>
          <t xml:space="preserve"> </t>
        </is>
      </c>
      <c r="C29" s="4" t="inlineStr">
        <is>
          <t xml:space="preserve"> </t>
        </is>
      </c>
    </row>
    <row r="30">
      <c r="A30" s="4" t="inlineStr">
        <is>
          <t>Repayments of long-term bank loans</t>
        </is>
      </c>
      <c r="B30" s="4" t="inlineStr">
        <is>
          <t xml:space="preserve"> </t>
        </is>
      </c>
      <c r="C30" s="6" t="n">
        <v>-39817</v>
      </c>
    </row>
    <row r="31">
      <c r="A31" s="4" t="inlineStr">
        <is>
          <t>Payment for deferred initial public offering costs</t>
        </is>
      </c>
      <c r="B31" s="4" t="inlineStr">
        <is>
          <t xml:space="preserve"> </t>
        </is>
      </c>
      <c r="C31" s="6" t="n">
        <v>-366094</v>
      </c>
    </row>
    <row r="32">
      <c r="A32" s="4" t="inlineStr">
        <is>
          <t>Capital contribution by shareholder</t>
        </is>
      </c>
      <c r="B32" s="4" t="inlineStr">
        <is>
          <t xml:space="preserve"> </t>
        </is>
      </c>
      <c r="C32" s="6" t="n">
        <v>5000</v>
      </c>
    </row>
    <row r="33">
      <c r="A33" s="4" t="inlineStr">
        <is>
          <t>Net cash used in financing activities</t>
        </is>
      </c>
      <c r="B33" s="4" t="inlineStr">
        <is>
          <t xml:space="preserve"> </t>
        </is>
      </c>
      <c r="C33" s="6" t="n">
        <v>-400911</v>
      </c>
    </row>
    <row r="34">
      <c r="A34" s="4" t="inlineStr">
        <is>
          <t>Effect of exchange rate changes on cash and restricted cash</t>
        </is>
      </c>
      <c r="B34" s="6" t="n">
        <v>52580</v>
      </c>
      <c r="C34" s="6" t="n">
        <v>-63670</v>
      </c>
    </row>
    <row r="35">
      <c r="A35" s="4" t="inlineStr">
        <is>
          <t>Net change in cash and restricted cash</t>
        </is>
      </c>
      <c r="B35" s="6" t="n">
        <v>-1735319</v>
      </c>
      <c r="C35" s="6" t="n">
        <v>-338019</v>
      </c>
    </row>
    <row r="36">
      <c r="A36" s="4" t="inlineStr">
        <is>
          <t>Cash and restricted cash, beginning of the period</t>
        </is>
      </c>
      <c r="B36" s="6" t="n">
        <v>5734747</v>
      </c>
      <c r="C36" s="6" t="n">
        <v>7717615</v>
      </c>
    </row>
    <row r="37">
      <c r="A37" s="4" t="inlineStr">
        <is>
          <t>Cash and restricted cash, end of the period</t>
        </is>
      </c>
      <c r="B37" s="6" t="n">
        <v>3999428</v>
      </c>
      <c r="C37" s="6" t="n">
        <v>7379596</v>
      </c>
    </row>
    <row r="38">
      <c r="A38" s="3" t="inlineStr">
        <is>
          <t>SUPPLEMENTAL DISCLOSURE OF CASH FLOW INFORMATION:</t>
        </is>
      </c>
      <c r="B38" s="4" t="inlineStr">
        <is>
          <t xml:space="preserve"> </t>
        </is>
      </c>
      <c r="C38" s="4" t="inlineStr">
        <is>
          <t xml:space="preserve"> </t>
        </is>
      </c>
    </row>
    <row r="39">
      <c r="A39" s="4" t="inlineStr">
        <is>
          <t>Cash paid for income tax</t>
        </is>
      </c>
      <c r="B39" s="4" t="inlineStr">
        <is>
          <t xml:space="preserve"> </t>
        </is>
      </c>
      <c r="C39" s="6" t="n">
        <v>-39402</v>
      </c>
    </row>
    <row r="40">
      <c r="A40" s="4" t="inlineStr">
        <is>
          <t>Cash paid for interest</t>
        </is>
      </c>
      <c r="B40" s="4" t="inlineStr">
        <is>
          <t xml:space="preserve"> </t>
        </is>
      </c>
      <c r="C40" s="6" t="n">
        <v>-228</v>
      </c>
    </row>
    <row r="41">
      <c r="A41" s="4" t="inlineStr">
        <is>
          <t>Cash paid for operating lease</t>
        </is>
      </c>
      <c r="B41" s="6" t="n">
        <v>-287263</v>
      </c>
      <c r="C41" s="6" t="n">
        <v>-288667</v>
      </c>
    </row>
    <row r="42">
      <c r="A42" s="4" t="inlineStr">
        <is>
          <t>Cash, beginning of the period</t>
        </is>
      </c>
      <c r="B42" s="6" t="n">
        <v>5525430</v>
      </c>
      <c r="C42" s="6" t="n">
        <v>7708310</v>
      </c>
    </row>
    <row r="43">
      <c r="A43" s="4" t="inlineStr">
        <is>
          <t>Restricted cash, beginning of period</t>
        </is>
      </c>
      <c r="B43" s="6" t="n">
        <v>209317</v>
      </c>
      <c r="C43" s="6" t="n">
        <v>9305</v>
      </c>
    </row>
    <row r="44">
      <c r="A44" s="4" t="inlineStr">
        <is>
          <t>Total cash and restricted cash, beginning of period</t>
        </is>
      </c>
      <c r="B44" s="6" t="n">
        <v>5734747</v>
      </c>
      <c r="C44" s="6" t="n">
        <v>7717615</v>
      </c>
    </row>
    <row r="45">
      <c r="A45" s="4" t="inlineStr">
        <is>
          <t>Total cash and restricted cash, end of period</t>
        </is>
      </c>
      <c r="B45" s="6" t="n">
        <v>3999428</v>
      </c>
      <c r="C45" s="6" t="n">
        <v>7379596</v>
      </c>
    </row>
    <row r="46">
      <c r="A46" s="4" t="inlineStr">
        <is>
          <t>Cash, end of the period</t>
        </is>
      </c>
      <c r="B46" s="6" t="n">
        <v>3789806</v>
      </c>
      <c r="C46" s="6" t="n">
        <v>7370501</v>
      </c>
    </row>
    <row r="47">
      <c r="A47" s="4" t="inlineStr">
        <is>
          <t>Restricted cash, end of period</t>
        </is>
      </c>
      <c r="B47" s="5" t="n">
        <v>209622</v>
      </c>
      <c r="C47" s="5" t="n">
        <v>90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Bank Loan and Loan Facilities (Details)</t>
        </is>
      </c>
      <c r="B1" s="2" t="inlineStr">
        <is>
          <t>6 Months Ended</t>
        </is>
      </c>
    </row>
    <row r="2">
      <c r="B2" s="2" t="inlineStr">
        <is>
          <t>Sep. 30, 2024 USD ($)</t>
        </is>
      </c>
      <c r="C2" s="2" t="inlineStr">
        <is>
          <t>Sep. 30, 2023 USD ($)</t>
        </is>
      </c>
      <c r="D2" s="2" t="inlineStr">
        <is>
          <t>Sep. 30, 2024 HKD ($)</t>
        </is>
      </c>
      <c r="E2" s="2" t="inlineStr">
        <is>
          <t>Aug. 31, 2021 USD ($)</t>
        </is>
      </c>
      <c r="F2" s="2" t="inlineStr">
        <is>
          <t>Aug. 31, 2021 HKD ($)</t>
        </is>
      </c>
    </row>
    <row r="3">
      <c r="A3" s="3" t="inlineStr">
        <is>
          <t>Bank Loan and Loan Fac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greement</t>
        </is>
      </c>
      <c r="B4" s="5" t="n">
        <v>464354</v>
      </c>
      <c r="C4" s="4" t="inlineStr">
        <is>
          <t xml:space="preserve"> </t>
        </is>
      </c>
      <c r="D4" s="5" t="n">
        <v>3600000</v>
      </c>
      <c r="E4" s="4" t="inlineStr">
        <is>
          <t xml:space="preserve"> </t>
        </is>
      </c>
      <c r="F4" s="4" t="inlineStr">
        <is>
          <t xml:space="preserve"> </t>
        </is>
      </c>
    </row>
    <row r="5">
      <c r="A5" s="4" t="inlineStr">
        <is>
          <t>Working capital term</t>
        </is>
      </c>
      <c r="B5" s="4" t="inlineStr">
        <is>
          <t>3 years</t>
        </is>
      </c>
      <c r="C5" s="4" t="inlineStr">
        <is>
          <t xml:space="preserve"> </t>
        </is>
      </c>
      <c r="D5" s="4" t="inlineStr">
        <is>
          <t>3 years</t>
        </is>
      </c>
      <c r="E5" s="4" t="inlineStr">
        <is>
          <t xml:space="preserve"> </t>
        </is>
      </c>
      <c r="F5" s="4" t="inlineStr">
        <is>
          <t xml:space="preserve"> </t>
        </is>
      </c>
    </row>
    <row r="6">
      <c r="A6" s="4" t="inlineStr">
        <is>
          <t>Fixed interest rate</t>
        </is>
      </c>
      <c r="B6" s="11" t="n">
        <v>0.025</v>
      </c>
      <c r="C6" s="4" t="inlineStr">
        <is>
          <t xml:space="preserve"> </t>
        </is>
      </c>
      <c r="D6" s="11" t="n">
        <v>0.025</v>
      </c>
      <c r="E6" s="4" t="inlineStr">
        <is>
          <t xml:space="preserve"> </t>
        </is>
      </c>
      <c r="F6" s="4" t="inlineStr">
        <is>
          <t xml:space="preserve"> </t>
        </is>
      </c>
    </row>
    <row r="7">
      <c r="A7" s="4" t="inlineStr">
        <is>
          <t>BOCH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nk Loan and Loan Fac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repayable</t>
        </is>
      </c>
      <c r="B9" s="4" t="inlineStr">
        <is>
          <t xml:space="preserve"> </t>
        </is>
      </c>
      <c r="C9" s="5" t="n">
        <v>39725</v>
      </c>
      <c r="D9" s="4" t="inlineStr">
        <is>
          <t xml:space="preserve"> </t>
        </is>
      </c>
      <c r="E9" s="4" t="inlineStr">
        <is>
          <t xml:space="preserve"> </t>
        </is>
      </c>
      <c r="F9" s="4" t="inlineStr">
        <is>
          <t xml:space="preserve"> </t>
        </is>
      </c>
    </row>
    <row r="10">
      <c r="A10" s="4" t="inlineStr">
        <is>
          <t>EID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nk Loan and Loan Fac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connect HK borrowed</t>
        </is>
      </c>
      <c r="B12" s="4" t="inlineStr">
        <is>
          <t xml:space="preserve"> </t>
        </is>
      </c>
      <c r="C12" s="4" t="inlineStr">
        <is>
          <t xml:space="preserve"> </t>
        </is>
      </c>
      <c r="D12" s="4" t="inlineStr">
        <is>
          <t xml:space="preserve"> </t>
        </is>
      </c>
      <c r="E12" s="5" t="n">
        <v>1929409</v>
      </c>
      <c r="F12" s="4" t="inlineStr">
        <is>
          <t xml:space="preserve"> </t>
        </is>
      </c>
    </row>
    <row r="13">
      <c r="A13" s="4" t="inlineStr">
        <is>
          <t>EID Facility [Member] | CCS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nk Loan and Loan Fac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connect HK borrowed</t>
        </is>
      </c>
      <c r="B15" s="4" t="inlineStr">
        <is>
          <t xml:space="preserve"> </t>
        </is>
      </c>
      <c r="C15" s="4" t="inlineStr">
        <is>
          <t xml:space="preserve"> </t>
        </is>
      </c>
      <c r="D15" s="4" t="inlineStr">
        <is>
          <t xml:space="preserve"> </t>
        </is>
      </c>
      <c r="E15" s="4" t="inlineStr">
        <is>
          <t xml:space="preserve"> </t>
        </is>
      </c>
      <c r="F15" s="5" t="n">
        <v>15000000</v>
      </c>
    </row>
    <row r="16">
      <c r="A16" s="4" t="inlineStr">
        <is>
          <t>Loan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nk Loan and Loan Fac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connect HK borrowed</t>
        </is>
      </c>
      <c r="B18" s="4" t="inlineStr">
        <is>
          <t xml:space="preserve"> </t>
        </is>
      </c>
      <c r="C18" s="4" t="inlineStr">
        <is>
          <t xml:space="preserve"> </t>
        </is>
      </c>
      <c r="D18" s="4" t="inlineStr">
        <is>
          <t xml:space="preserve"> </t>
        </is>
      </c>
      <c r="E18" s="6" t="n">
        <v>385882</v>
      </c>
      <c r="F18" s="6" t="n">
        <v>3000000</v>
      </c>
    </row>
    <row r="19">
      <c r="A19" s="4" t="inlineStr">
        <is>
          <t>Forex Hedging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nk Loan and Loan Fac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connect HK borrowed</t>
        </is>
      </c>
      <c r="B21" s="4" t="inlineStr">
        <is>
          <t xml:space="preserve"> </t>
        </is>
      </c>
      <c r="C21" s="4" t="inlineStr">
        <is>
          <t xml:space="preserve"> </t>
        </is>
      </c>
      <c r="D21" s="4" t="inlineStr">
        <is>
          <t xml:space="preserve"> </t>
        </is>
      </c>
      <c r="E21" s="5" t="n">
        <v>257255</v>
      </c>
      <c r="F21" s="5" t="n">
        <v>2000000</v>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nk Loan and Loan Fac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expenses</t>
        </is>
      </c>
      <c r="B24" s="4" t="inlineStr">
        <is>
          <t xml:space="preserve"> </t>
        </is>
      </c>
      <c r="C24" s="5" t="n">
        <v>228</v>
      </c>
      <c r="D24" s="4" t="inlineStr">
        <is>
          <t xml:space="preserve"> </t>
        </is>
      </c>
      <c r="E24" s="4" t="inlineStr">
        <is>
          <t xml:space="preserve"> </t>
        </is>
      </c>
      <c r="F24" s="4" t="inlineStr">
        <is>
          <t xml:space="preserve"> </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2" customWidth="1" min="5" max="5"/>
    <col width="33" customWidth="1" min="6" max="6"/>
    <col width="22" customWidth="1" min="7" max="7"/>
    <col width="22" customWidth="1" min="8" max="8"/>
    <col width="22" customWidth="1" min="9" max="9"/>
    <col width="22" customWidth="1" min="10" max="10"/>
  </cols>
  <sheetData>
    <row r="1">
      <c r="A1" s="1" t="inlineStr">
        <is>
          <t>Taxation (Details) $ / shares in Units, ¥ in Millions, $ in Millions</t>
        </is>
      </c>
      <c r="D1" s="2" t="inlineStr">
        <is>
          <t>6 Months Ended</t>
        </is>
      </c>
    </row>
    <row r="2">
      <c r="C2" s="2" t="inlineStr">
        <is>
          <t>Apr. 01, 2019 HKD ($)</t>
        </is>
      </c>
      <c r="D2" s="2" t="inlineStr">
        <is>
          <t>Sep. 30, 2024 USD ($) $ / shares</t>
        </is>
      </c>
      <c r="E2" s="2" t="inlineStr">
        <is>
          <t>Sep. 30, 2024 EUR (€)</t>
        </is>
      </c>
      <c r="F2" s="2" t="inlineStr">
        <is>
          <t>Sep. 30, 2023 USD ($) $ / shares</t>
        </is>
      </c>
      <c r="G2" s="2" t="inlineStr">
        <is>
          <t>Sep. 30, 2022 EUR (€)</t>
        </is>
      </c>
      <c r="H2" s="2" t="inlineStr">
        <is>
          <t>Sep. 30, 2024 CNY (¥)</t>
        </is>
      </c>
      <c r="I2" s="2" t="inlineStr">
        <is>
          <t>Mar. 31, 2024 USD ($)</t>
        </is>
      </c>
      <c r="J2" s="2" t="inlineStr">
        <is>
          <t>Mar. 31, 2023 USD ($)</t>
        </is>
      </c>
    </row>
    <row r="3">
      <c r="A3" s="3" t="inlineStr">
        <is>
          <t>Income Tax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ate of withholding tax</t>
        </is>
      </c>
      <c r="C4" s="4" t="inlineStr">
        <is>
          <t xml:space="preserve"> </t>
        </is>
      </c>
      <c r="D4" s="9" t="n">
        <v>0.05</v>
      </c>
      <c r="E4" s="9" t="n">
        <v>0.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statutory income tax rate</t>
        </is>
      </c>
      <c r="C5" s="4" t="inlineStr">
        <is>
          <t xml:space="preserve"> </t>
        </is>
      </c>
      <c r="D5" s="9" t="n">
        <v>0.25</v>
      </c>
      <c r="E5" s="9" t="n">
        <v>0.2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ate of preferential tax</t>
        </is>
      </c>
      <c r="C6" s="4" t="inlineStr">
        <is>
          <t xml:space="preserve"> </t>
        </is>
      </c>
      <c r="D6" s="9" t="n">
        <v>0.15</v>
      </c>
      <c r="E6" s="9" t="n">
        <v>0.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ax saving amount</t>
        </is>
      </c>
      <c r="C7" s="4" t="inlineStr">
        <is>
          <t xml:space="preserve"> </t>
        </is>
      </c>
      <c r="D7" s="5" t="n">
        <v>23299</v>
      </c>
      <c r="E7" s="4" t="inlineStr">
        <is>
          <t xml:space="preserve"> </t>
        </is>
      </c>
      <c r="F7" s="5" t="n">
        <v>18995</v>
      </c>
      <c r="G7" s="4" t="inlineStr">
        <is>
          <t xml:space="preserve"> </t>
        </is>
      </c>
      <c r="H7" s="4" t="inlineStr">
        <is>
          <t xml:space="preserve"> </t>
        </is>
      </c>
      <c r="I7" s="4" t="inlineStr">
        <is>
          <t xml:space="preserve"> </t>
        </is>
      </c>
      <c r="J7" s="4" t="inlineStr">
        <is>
          <t xml:space="preserve"> </t>
        </is>
      </c>
    </row>
    <row r="8">
      <c r="A8" s="4" t="inlineStr">
        <is>
          <t>Tax saving on net income per share | $ / shares</t>
        </is>
      </c>
      <c r="C8" s="4" t="inlineStr">
        <is>
          <t xml:space="preserve"> </t>
        </is>
      </c>
      <c r="D8" s="8" t="n">
        <v>0.01</v>
      </c>
      <c r="E8" s="4" t="inlineStr">
        <is>
          <t xml:space="preserve"> </t>
        </is>
      </c>
      <c r="F8" s="8" t="n">
        <v>0.01</v>
      </c>
      <c r="G8" s="4" t="inlineStr">
        <is>
          <t xml:space="preserve"> </t>
        </is>
      </c>
      <c r="H8" s="4" t="inlineStr">
        <is>
          <t xml:space="preserve"> </t>
        </is>
      </c>
      <c r="I8" s="4" t="inlineStr">
        <is>
          <t xml:space="preserve"> </t>
        </is>
      </c>
      <c r="J8" s="4" t="inlineStr">
        <is>
          <t xml:space="preserve"> </t>
        </is>
      </c>
    </row>
    <row r="9">
      <c r="A9" s="4" t="inlineStr">
        <is>
          <t>Foreign investor owns shares of FIE</t>
        </is>
      </c>
      <c r="C9" s="4" t="inlineStr">
        <is>
          <t xml:space="preserve"> </t>
        </is>
      </c>
      <c r="D9" s="9" t="n">
        <v>0.25</v>
      </c>
      <c r="E9" s="9" t="n">
        <v>0.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x loss carryforwards</t>
        </is>
      </c>
      <c r="C10" s="4" t="inlineStr">
        <is>
          <t xml:space="preserve"> </t>
        </is>
      </c>
      <c r="D10" s="5" t="n">
        <v>536162</v>
      </c>
      <c r="E10" s="4" t="inlineStr">
        <is>
          <t xml:space="preserve"> </t>
        </is>
      </c>
      <c r="F10" s="4" t="inlineStr">
        <is>
          <t xml:space="preserve"> </t>
        </is>
      </c>
      <c r="G10" s="4" t="inlineStr">
        <is>
          <t xml:space="preserve"> </t>
        </is>
      </c>
      <c r="H10" s="4" t="inlineStr">
        <is>
          <t xml:space="preserve"> </t>
        </is>
      </c>
      <c r="I10" s="5" t="n">
        <v>341335</v>
      </c>
      <c r="J10" s="4" t="inlineStr">
        <is>
          <t xml:space="preserve"> </t>
        </is>
      </c>
    </row>
    <row r="11">
      <c r="A11" s="4" t="inlineStr">
        <is>
          <t>Valuation allowance of deferred tax assets</t>
        </is>
      </c>
      <c r="C11" s="4" t="inlineStr">
        <is>
          <t xml:space="preserve"> </t>
        </is>
      </c>
      <c r="D11" s="6" t="n">
        <v>114764</v>
      </c>
      <c r="E11" s="4" t="inlineStr">
        <is>
          <t xml:space="preserve"> </t>
        </is>
      </c>
      <c r="F11" s="4" t="inlineStr">
        <is>
          <t xml:space="preserve"> </t>
        </is>
      </c>
      <c r="G11" s="4" t="inlineStr">
        <is>
          <t xml:space="preserve"> </t>
        </is>
      </c>
      <c r="H11" s="4" t="inlineStr">
        <is>
          <t xml:space="preserve"> </t>
        </is>
      </c>
      <c r="I11" s="6" t="n">
        <v>121016</v>
      </c>
      <c r="J11" s="5" t="n">
        <v>90991</v>
      </c>
    </row>
    <row r="12">
      <c r="A12" s="4" t="inlineStr">
        <is>
          <t>Operating loss carryforwards</t>
        </is>
      </c>
      <c r="C12" s="4" t="inlineStr">
        <is>
          <t xml:space="preserve"> </t>
        </is>
      </c>
      <c r="D12" s="6" t="n">
        <v>1413123</v>
      </c>
      <c r="E12" s="4" t="inlineStr">
        <is>
          <t xml:space="preserve"> </t>
        </is>
      </c>
      <c r="F12" s="4" t="inlineStr">
        <is>
          <t xml:space="preserve"> </t>
        </is>
      </c>
      <c r="G12" s="4" t="inlineStr">
        <is>
          <t xml:space="preserve"> </t>
        </is>
      </c>
      <c r="H12" s="4" t="inlineStr">
        <is>
          <t xml:space="preserve"> </t>
        </is>
      </c>
      <c r="I12" s="6" t="n">
        <v>1162802</v>
      </c>
      <c r="J12" s="4" t="inlineStr">
        <is>
          <t xml:space="preserve"> </t>
        </is>
      </c>
    </row>
    <row r="13">
      <c r="A13" s="4" t="inlineStr">
        <is>
          <t>Income taxes payable</t>
        </is>
      </c>
      <c r="C13" s="4" t="inlineStr">
        <is>
          <t xml:space="preserve"> </t>
        </is>
      </c>
      <c r="D13" s="6" t="n">
        <v>12050</v>
      </c>
      <c r="E13" s="4" t="inlineStr">
        <is>
          <t xml:space="preserve"> </t>
        </is>
      </c>
      <c r="F13" s="4" t="inlineStr">
        <is>
          <t xml:space="preserve"> </t>
        </is>
      </c>
      <c r="G13" s="4" t="inlineStr">
        <is>
          <t xml:space="preserve"> </t>
        </is>
      </c>
      <c r="H13" s="4" t="inlineStr">
        <is>
          <t xml:space="preserve"> </t>
        </is>
      </c>
      <c r="I13" s="6" t="n">
        <v>11668</v>
      </c>
      <c r="J13" s="4" t="inlineStr">
        <is>
          <t xml:space="preserve"> </t>
        </is>
      </c>
    </row>
    <row r="14">
      <c r="A14" s="4" t="inlineStr">
        <is>
          <t>IncomeTaxReceivable</t>
        </is>
      </c>
      <c r="B14" s="4" t="inlineStr">
        <is>
          <t>[1]</t>
        </is>
      </c>
      <c r="C14" s="4" t="inlineStr">
        <is>
          <t xml:space="preserve"> </t>
        </is>
      </c>
      <c r="D14" s="5" t="n">
        <v>704650</v>
      </c>
      <c r="E14" s="4" t="inlineStr">
        <is>
          <t xml:space="preserve"> </t>
        </is>
      </c>
      <c r="F14" s="4" t="inlineStr">
        <is>
          <t xml:space="preserve"> </t>
        </is>
      </c>
      <c r="G14" s="4" t="inlineStr">
        <is>
          <t xml:space="preserve"> </t>
        </is>
      </c>
      <c r="H14" s="4" t="inlineStr">
        <is>
          <t xml:space="preserve"> </t>
        </is>
      </c>
      <c r="I14" s="6" t="n">
        <v>696531</v>
      </c>
      <c r="J14" s="4" t="inlineStr">
        <is>
          <t xml:space="preserve"> </t>
        </is>
      </c>
    </row>
    <row r="15">
      <c r="A15" s="4" t="inlineStr">
        <is>
          <t>Tax liability | ¥</t>
        </is>
      </c>
      <c r="C15" s="4" t="inlineStr">
        <is>
          <t xml:space="preserve"> </t>
        </is>
      </c>
      <c r="D15" s="4" t="inlineStr">
        <is>
          <t xml:space="preserve"> </t>
        </is>
      </c>
      <c r="E15" s="4" t="inlineStr">
        <is>
          <t xml:space="preserve"> </t>
        </is>
      </c>
      <c r="F15" s="4" t="inlineStr">
        <is>
          <t xml:space="preserve"> </t>
        </is>
      </c>
      <c r="G15" s="4" t="inlineStr">
        <is>
          <t xml:space="preserve"> </t>
        </is>
      </c>
      <c r="H15" s="15" t="n">
        <v>0.1</v>
      </c>
      <c r="I15" s="4" t="inlineStr">
        <is>
          <t xml:space="preserve"> </t>
        </is>
      </c>
      <c r="J15" s="4" t="inlineStr">
        <is>
          <t xml:space="preserve"> </t>
        </is>
      </c>
    </row>
    <row r="16">
      <c r="A16" s="4" t="inlineStr">
        <is>
          <t>High and New Technology Enterpris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ate of preferential tax</t>
        </is>
      </c>
      <c r="C18" s="4" t="inlineStr">
        <is>
          <t xml:space="preserve"> </t>
        </is>
      </c>
      <c r="D18" s="9" t="n">
        <v>0.15</v>
      </c>
      <c r="E18" s="9" t="n">
        <v>0.1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 saving amount</t>
        </is>
      </c>
      <c r="C19" s="4" t="inlineStr">
        <is>
          <t xml:space="preserve"> </t>
        </is>
      </c>
      <c r="D19" s="5" t="n">
        <v>83039</v>
      </c>
      <c r="E19" s="4" t="inlineStr">
        <is>
          <t xml:space="preserve"> </t>
        </is>
      </c>
      <c r="F19" s="5" t="n">
        <v>50706</v>
      </c>
      <c r="G19" s="4" t="inlineStr">
        <is>
          <t xml:space="preserve"> </t>
        </is>
      </c>
      <c r="H19" s="4" t="inlineStr">
        <is>
          <t xml:space="preserve"> </t>
        </is>
      </c>
      <c r="I19" s="4" t="inlineStr">
        <is>
          <t xml:space="preserve"> </t>
        </is>
      </c>
      <c r="J19" s="4" t="inlineStr">
        <is>
          <t xml:space="preserve"> </t>
        </is>
      </c>
    </row>
    <row r="20">
      <c r="A20" s="4" t="inlineStr">
        <is>
          <t>CCSC Technology Group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ax loss carryforwards</t>
        </is>
      </c>
      <c r="C22" s="4" t="inlineStr">
        <is>
          <t xml:space="preserve"> </t>
        </is>
      </c>
      <c r="D22" s="5" t="n">
        <v>695539</v>
      </c>
      <c r="E22" s="4" t="inlineStr">
        <is>
          <t xml:space="preserve"> </t>
        </is>
      </c>
      <c r="F22" s="4" t="inlineStr">
        <is>
          <t xml:space="preserve"> </t>
        </is>
      </c>
      <c r="G22" s="4" t="inlineStr">
        <is>
          <t xml:space="preserve"> </t>
        </is>
      </c>
      <c r="H22" s="4" t="inlineStr">
        <is>
          <t xml:space="preserve"> </t>
        </is>
      </c>
      <c r="I22" s="6" t="n">
        <v>733431</v>
      </c>
      <c r="J22" s="4" t="inlineStr">
        <is>
          <t xml:space="preserve"> </t>
        </is>
      </c>
    </row>
    <row r="23">
      <c r="A23" s="4" t="inlineStr">
        <is>
          <t>Foreign Investment Enterpris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dividends distributed</t>
        </is>
      </c>
      <c r="C25" s="4" t="inlineStr">
        <is>
          <t xml:space="preserve"> </t>
        </is>
      </c>
      <c r="D25" s="9" t="n">
        <v>0.1</v>
      </c>
      <c r="E25" s="9" t="n">
        <v>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ong Ko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fits tax rate</t>
        </is>
      </c>
      <c r="C28" s="5"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fits tax reduced percentage</t>
        </is>
      </c>
      <c r="C29" s="11" t="n">
        <v>0.08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ate of withholding tax</t>
        </is>
      </c>
      <c r="C30" s="4" t="inlineStr">
        <is>
          <t xml:space="preserve"> </t>
        </is>
      </c>
      <c r="D30" s="11" t="n">
        <v>0.165</v>
      </c>
      <c r="E30" s="11" t="n">
        <v>0.16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oss carryforwards</t>
        </is>
      </c>
      <c r="C31" s="4" t="inlineStr">
        <is>
          <t xml:space="preserve"> </t>
        </is>
      </c>
      <c r="D31" s="5" t="n">
        <v>1922209</v>
      </c>
      <c r="E31" s="4" t="inlineStr">
        <is>
          <t xml:space="preserve"> </t>
        </is>
      </c>
      <c r="F31" s="4" t="inlineStr">
        <is>
          <t xml:space="preserve"> </t>
        </is>
      </c>
      <c r="G31" s="4" t="inlineStr">
        <is>
          <t xml:space="preserve"> </t>
        </is>
      </c>
      <c r="H31" s="4" t="inlineStr">
        <is>
          <t xml:space="preserve"> </t>
        </is>
      </c>
      <c r="I31" s="5" t="n">
        <v>1011604</v>
      </c>
      <c r="J31" s="4" t="inlineStr">
        <is>
          <t xml:space="preserve"> </t>
        </is>
      </c>
    </row>
    <row r="32">
      <c r="A32" s="4" t="inlineStr">
        <is>
          <t>Serbia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Tax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ate of withholding tax</t>
        </is>
      </c>
      <c r="C34" s="4" t="inlineStr">
        <is>
          <t xml:space="preserve"> </t>
        </is>
      </c>
      <c r="D34" s="9" t="n">
        <v>0.15</v>
      </c>
      <c r="E34" s="9" t="n">
        <v>0.1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HERLAND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Tax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ate of withholding tax</t>
        </is>
      </c>
      <c r="C37" s="4" t="inlineStr">
        <is>
          <t xml:space="preserve"> </t>
        </is>
      </c>
      <c r="D37" s="9" t="n">
        <v>0.19</v>
      </c>
      <c r="E37" s="9" t="n">
        <v>0.19</v>
      </c>
      <c r="F37" s="4" t="inlineStr">
        <is>
          <t xml:space="preserve"> </t>
        </is>
      </c>
      <c r="G37" s="9" t="n">
        <v>0.15</v>
      </c>
      <c r="H37" s="4" t="inlineStr">
        <is>
          <t xml:space="preserve"> </t>
        </is>
      </c>
      <c r="I37" s="4" t="inlineStr">
        <is>
          <t xml:space="preserve"> </t>
        </is>
      </c>
      <c r="J37" s="4" t="inlineStr">
        <is>
          <t xml:space="preserve"> </t>
        </is>
      </c>
    </row>
    <row r="38">
      <c r="A38" s="4" t="inlineStr">
        <is>
          <t>Remaining profits taxed</t>
        </is>
      </c>
      <c r="C38" s="4" t="inlineStr">
        <is>
          <t xml:space="preserve"> </t>
        </is>
      </c>
      <c r="D38" s="11" t="n">
        <v>0.258</v>
      </c>
      <c r="E38" s="11" t="n">
        <v>0.258</v>
      </c>
      <c r="F38" s="11" t="n">
        <v>0.258</v>
      </c>
      <c r="G38" s="11" t="n">
        <v>0.258</v>
      </c>
      <c r="H38" s="4" t="inlineStr">
        <is>
          <t xml:space="preserve"> </t>
        </is>
      </c>
      <c r="I38" s="4" t="inlineStr">
        <is>
          <t xml:space="preserve"> </t>
        </is>
      </c>
      <c r="J38" s="4" t="inlineStr">
        <is>
          <t xml:space="preserve"> </t>
        </is>
      </c>
    </row>
    <row r="39">
      <c r="A39" s="4" t="inlineStr">
        <is>
          <t>NETHERLANDS | CCSC Interconnect NL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Tax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fits tax rate | €</t>
        </is>
      </c>
      <c r="C41" s="4" t="inlineStr">
        <is>
          <t xml:space="preserve"> </t>
        </is>
      </c>
      <c r="D41" s="4" t="inlineStr">
        <is>
          <t xml:space="preserve"> </t>
        </is>
      </c>
      <c r="E41" s="16" t="n">
        <v>200000</v>
      </c>
      <c r="F41" s="4" t="inlineStr">
        <is>
          <t xml:space="preserve"> </t>
        </is>
      </c>
      <c r="G41" s="16" t="n">
        <v>395000</v>
      </c>
      <c r="H41" s="4" t="inlineStr">
        <is>
          <t xml:space="preserve"> </t>
        </is>
      </c>
      <c r="I41" s="4" t="inlineStr">
        <is>
          <t xml:space="preserve"> </t>
        </is>
      </c>
      <c r="J41" s="4" t="inlineStr">
        <is>
          <t xml:space="preserve"> </t>
        </is>
      </c>
    </row>
    <row r="42"/>
    <row r="43">
      <c r="A43" s="4" t="inlineStr">
        <is>
          <t>[1]The Company’s Hong Kong subsidiaries, CCSC Technology Group and CCSC Interconnect HK, make income tax prepayments to Hong Kong based on estimated taxable income based on the preceding year’s taxable income. This payment is used to offset against the actual income tax liability which assessed by local tax authority at year-end based on actual taxable income generated by CCSC Technology Group and CCSC Interconnect HK. Any overpayment will be refundable in accordance with Hong Kong tax laws when the final income tax liability is determined based on actual taxable income generated during the year.</t>
        </is>
      </c>
    </row>
  </sheetData>
  <mergeCells count="4">
    <mergeCell ref="A1:B2"/>
    <mergeCell ref="D1:G1"/>
    <mergeCell ref="A42:I42"/>
    <mergeCell ref="A43:I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ation (Details) - Schedule of Income Tax Provision - USD ($)</t>
        </is>
      </c>
      <c r="B1" s="2" t="inlineStr">
        <is>
          <t>6 Months Ended</t>
        </is>
      </c>
    </row>
    <row r="2">
      <c r="B2" s="2" t="inlineStr">
        <is>
          <t>Sep. 30, 2024</t>
        </is>
      </c>
      <c r="C2" s="2" t="inlineStr">
        <is>
          <t>Sep. 30, 2023</t>
        </is>
      </c>
    </row>
    <row r="3">
      <c r="A3" s="3" t="inlineStr">
        <is>
          <t>Taxation [Abstract]</t>
        </is>
      </c>
      <c r="B3" s="4" t="inlineStr">
        <is>
          <t xml:space="preserve"> </t>
        </is>
      </c>
      <c r="C3" s="4" t="inlineStr">
        <is>
          <t xml:space="preserve"> </t>
        </is>
      </c>
    </row>
    <row r="4">
      <c r="A4" s="4" t="inlineStr">
        <is>
          <t>Current income tax expense</t>
        </is>
      </c>
      <c r="B4" s="4" t="inlineStr">
        <is>
          <t xml:space="preserve"> </t>
        </is>
      </c>
      <c r="C4" s="5" t="n">
        <v>8347</v>
      </c>
    </row>
    <row r="5">
      <c r="A5" s="4" t="inlineStr">
        <is>
          <t>Deferred income tax benefit</t>
        </is>
      </c>
      <c r="B5" s="6" t="n">
        <v>-191820</v>
      </c>
      <c r="C5" s="6" t="n">
        <v>-79198</v>
      </c>
    </row>
    <row r="6">
      <c r="A6" s="4" t="inlineStr">
        <is>
          <t>Total income tax benefit</t>
        </is>
      </c>
      <c r="B6" s="5" t="n">
        <v>-191820</v>
      </c>
      <c r="C6" s="5" t="n">
        <v>-708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Pretax Income by Major Tax Jurisdictions - USD ($)</t>
        </is>
      </c>
      <c r="B1" s="2" t="inlineStr">
        <is>
          <t>6 Months Ended</t>
        </is>
      </c>
    </row>
    <row r="2">
      <c r="B2" s="2" t="inlineStr">
        <is>
          <t>Sep. 30, 2024</t>
        </is>
      </c>
      <c r="C2" s="2" t="inlineStr">
        <is>
          <t>Sep. 30, 2023</t>
        </is>
      </c>
    </row>
    <row r="3">
      <c r="A3" s="3" t="inlineStr">
        <is>
          <t>Income/(loss) before tax</t>
        </is>
      </c>
      <c r="B3" s="4" t="inlineStr">
        <is>
          <t xml:space="preserve"> </t>
        </is>
      </c>
      <c r="C3" s="4" t="inlineStr">
        <is>
          <t xml:space="preserve"> </t>
        </is>
      </c>
    </row>
    <row r="4">
      <c r="A4" s="4" t="inlineStr">
        <is>
          <t>Income/(loss) before tax</t>
        </is>
      </c>
      <c r="B4" s="5" t="n">
        <v>-936140</v>
      </c>
      <c r="C4" s="5" t="n">
        <v>342763</v>
      </c>
    </row>
    <row r="5">
      <c r="A5" s="3" t="inlineStr">
        <is>
          <t>Income tax (benefit)/expense</t>
        </is>
      </c>
      <c r="B5" s="4" t="inlineStr">
        <is>
          <t xml:space="preserve"> </t>
        </is>
      </c>
      <c r="C5" s="4" t="inlineStr">
        <is>
          <t xml:space="preserve"> </t>
        </is>
      </c>
    </row>
    <row r="6">
      <c r="A6" s="4" t="inlineStr">
        <is>
          <t>Income tax (benefit)/expense</t>
        </is>
      </c>
      <c r="B6" s="6" t="n">
        <v>-191820</v>
      </c>
      <c r="C6" s="6" t="n">
        <v>-70851</v>
      </c>
    </row>
    <row r="7">
      <c r="A7" s="4" t="inlineStr">
        <is>
          <t>PRC [Member]</t>
        </is>
      </c>
      <c r="B7" s="4" t="inlineStr">
        <is>
          <t xml:space="preserve"> </t>
        </is>
      </c>
      <c r="C7" s="4" t="inlineStr">
        <is>
          <t xml:space="preserve"> </t>
        </is>
      </c>
    </row>
    <row r="8">
      <c r="A8" s="3" t="inlineStr">
        <is>
          <t>Income/(loss) before tax</t>
        </is>
      </c>
      <c r="B8" s="4" t="inlineStr">
        <is>
          <t xml:space="preserve"> </t>
        </is>
      </c>
      <c r="C8" s="4" t="inlineStr">
        <is>
          <t xml:space="preserve"> </t>
        </is>
      </c>
    </row>
    <row r="9">
      <c r="A9" s="4" t="inlineStr">
        <is>
          <t>Income/(loss) before tax</t>
        </is>
      </c>
      <c r="B9" s="6" t="n">
        <v>80129</v>
      </c>
      <c r="C9" s="6" t="n">
        <v>-153096</v>
      </c>
    </row>
    <row r="10">
      <c r="A10" s="3" t="inlineStr">
        <is>
          <t>Income tax (benefit)/expense</t>
        </is>
      </c>
      <c r="B10" s="4" t="inlineStr">
        <is>
          <t xml:space="preserve"> </t>
        </is>
      </c>
      <c r="C10" s="4" t="inlineStr">
        <is>
          <t xml:space="preserve"> </t>
        </is>
      </c>
    </row>
    <row r="11">
      <c r="A11" s="4" t="inlineStr">
        <is>
          <t>Income tax (benefit)/expense</t>
        </is>
      </c>
      <c r="B11" s="6" t="n">
        <v>-34949</v>
      </c>
      <c r="C11" s="6" t="n">
        <v>-79198</v>
      </c>
    </row>
    <row r="12">
      <c r="A12" s="4" t="inlineStr">
        <is>
          <t>Hong Kong [Member]</t>
        </is>
      </c>
      <c r="B12" s="4" t="inlineStr">
        <is>
          <t xml:space="preserve"> </t>
        </is>
      </c>
      <c r="C12" s="4" t="inlineStr">
        <is>
          <t xml:space="preserve"> </t>
        </is>
      </c>
    </row>
    <row r="13">
      <c r="A13" s="3" t="inlineStr">
        <is>
          <t>Income/(loss) before tax</t>
        </is>
      </c>
      <c r="B13" s="4" t="inlineStr">
        <is>
          <t xml:space="preserve"> </t>
        </is>
      </c>
      <c r="C13" s="4" t="inlineStr">
        <is>
          <t xml:space="preserve"> </t>
        </is>
      </c>
    </row>
    <row r="14">
      <c r="A14" s="4" t="inlineStr">
        <is>
          <t>Income/(loss) before tax</t>
        </is>
      </c>
      <c r="B14" s="6" t="n">
        <v>-1064176</v>
      </c>
      <c r="C14" s="6" t="n">
        <v>428710</v>
      </c>
    </row>
    <row r="15">
      <c r="A15" s="3" t="inlineStr">
        <is>
          <t>Income tax (benefit)/expense</t>
        </is>
      </c>
      <c r="B15" s="4" t="inlineStr">
        <is>
          <t xml:space="preserve"> </t>
        </is>
      </c>
      <c r="C15" s="4" t="inlineStr">
        <is>
          <t xml:space="preserve"> </t>
        </is>
      </c>
    </row>
    <row r="16">
      <c r="A16" s="4" t="inlineStr">
        <is>
          <t>Income tax (benefit)/expense</t>
        </is>
      </c>
      <c r="B16" s="6" t="n">
        <v>-155386</v>
      </c>
      <c r="C16" s="6" t="n">
        <v>8347</v>
      </c>
    </row>
    <row r="17">
      <c r="A17" s="4" t="inlineStr">
        <is>
          <t>Serbia [Member]</t>
        </is>
      </c>
      <c r="B17" s="4" t="inlineStr">
        <is>
          <t xml:space="preserve"> </t>
        </is>
      </c>
      <c r="C17" s="4" t="inlineStr">
        <is>
          <t xml:space="preserve"> </t>
        </is>
      </c>
    </row>
    <row r="18">
      <c r="A18" s="3" t="inlineStr">
        <is>
          <t>Income/(loss) before tax</t>
        </is>
      </c>
      <c r="B18" s="4" t="inlineStr">
        <is>
          <t xml:space="preserve"> </t>
        </is>
      </c>
      <c r="C18" s="4" t="inlineStr">
        <is>
          <t xml:space="preserve"> </t>
        </is>
      </c>
    </row>
    <row r="19">
      <c r="A19" s="4" t="inlineStr">
        <is>
          <t>Income/(loss) before tax</t>
        </is>
      </c>
      <c r="B19" s="6" t="n">
        <v>-47844</v>
      </c>
      <c r="C19" s="4" t="inlineStr">
        <is>
          <t xml:space="preserve"> </t>
        </is>
      </c>
    </row>
    <row r="20">
      <c r="A20" s="3" t="inlineStr">
        <is>
          <t>Income tax (benefit)/expense</t>
        </is>
      </c>
      <c r="B20" s="4" t="inlineStr">
        <is>
          <t xml:space="preserve"> </t>
        </is>
      </c>
      <c r="C20" s="4" t="inlineStr">
        <is>
          <t xml:space="preserve"> </t>
        </is>
      </c>
    </row>
    <row r="21">
      <c r="A21" s="4" t="inlineStr">
        <is>
          <t>Income tax (benefit)/expense</t>
        </is>
      </c>
      <c r="B21" s="6" t="n">
        <v>-1485</v>
      </c>
      <c r="C21" s="4" t="inlineStr">
        <is>
          <t xml:space="preserve"> </t>
        </is>
      </c>
    </row>
    <row r="22">
      <c r="A22" s="4" t="inlineStr">
        <is>
          <t>Other [Member]</t>
        </is>
      </c>
      <c r="B22" s="4" t="inlineStr">
        <is>
          <t xml:space="preserve"> </t>
        </is>
      </c>
      <c r="C22" s="4" t="inlineStr">
        <is>
          <t xml:space="preserve"> </t>
        </is>
      </c>
    </row>
    <row r="23">
      <c r="A23" s="3" t="inlineStr">
        <is>
          <t>Income/(loss) before tax</t>
        </is>
      </c>
      <c r="B23" s="4" t="inlineStr">
        <is>
          <t xml:space="preserve"> </t>
        </is>
      </c>
      <c r="C23" s="4" t="inlineStr">
        <is>
          <t xml:space="preserve"> </t>
        </is>
      </c>
    </row>
    <row r="24">
      <c r="A24" s="4" t="inlineStr">
        <is>
          <t>Income/(loss) before tax</t>
        </is>
      </c>
      <c r="B24" s="5" t="n">
        <v>95751</v>
      </c>
      <c r="C24" s="5" t="n">
        <v>671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ation (Details) - Schedule of Actual Provision for Income Taxes - USD ($)</t>
        </is>
      </c>
      <c r="C1" s="2" t="inlineStr">
        <is>
          <t>6 Months Ended</t>
        </is>
      </c>
    </row>
    <row r="2">
      <c r="C2" s="2" t="inlineStr">
        <is>
          <t>Sep. 30, 2024</t>
        </is>
      </c>
      <c r="D2" s="2" t="inlineStr">
        <is>
          <t>Sep. 30, 2023</t>
        </is>
      </c>
    </row>
    <row r="3">
      <c r="A3" s="3" t="inlineStr">
        <is>
          <t>Schedule of Actual Provision for Income Taxes [Abstract]</t>
        </is>
      </c>
      <c r="C3" s="4" t="inlineStr">
        <is>
          <t xml:space="preserve"> </t>
        </is>
      </c>
      <c r="D3" s="4" t="inlineStr">
        <is>
          <t xml:space="preserve"> </t>
        </is>
      </c>
    </row>
    <row r="4">
      <c r="A4" s="4" t="inlineStr">
        <is>
          <t>(Loss)/income before income tax expense</t>
        </is>
      </c>
      <c r="C4" s="5" t="n">
        <v>-936140</v>
      </c>
      <c r="D4" s="5" t="n">
        <v>342763</v>
      </c>
    </row>
    <row r="5">
      <c r="A5" s="4" t="inlineStr">
        <is>
          <t>Income tax rate – mainland China</t>
        </is>
      </c>
      <c r="C5" s="9" t="n">
        <v>0.25</v>
      </c>
      <c r="D5" s="9" t="n">
        <v>0.25</v>
      </c>
    </row>
    <row r="6">
      <c r="A6" s="4" t="inlineStr">
        <is>
          <t>Computed income tax (benefit)/expense with statutory EIT tax rate</t>
        </is>
      </c>
      <c r="C6" s="5" t="n">
        <v>-234035</v>
      </c>
      <c r="D6" s="5" t="n">
        <v>85691</v>
      </c>
    </row>
    <row r="7">
      <c r="A7" s="4" t="inlineStr">
        <is>
          <t>Additional deduction for R&amp;D expenses</t>
        </is>
      </c>
      <c r="C7" s="6" t="n">
        <v>-83039</v>
      </c>
      <c r="D7" s="6" t="n">
        <v>-50706</v>
      </c>
    </row>
    <row r="8">
      <c r="A8" s="4" t="inlineStr">
        <is>
          <t>Effect of preferential tax of PRC subsidiary</t>
        </is>
      </c>
      <c r="C8" s="6" t="n">
        <v>23299</v>
      </c>
      <c r="D8" s="6" t="n">
        <v>18995</v>
      </c>
    </row>
    <row r="9">
      <c r="A9" s="4" t="inlineStr">
        <is>
          <t>Effect of preferential tax of Hong Kong subsidiary</t>
        </is>
      </c>
      <c r="C9" s="4" t="inlineStr">
        <is>
          <t xml:space="preserve"> </t>
        </is>
      </c>
      <c r="D9" s="6" t="n">
        <v>-16947</v>
      </c>
    </row>
    <row r="10">
      <c r="A10" s="4" t="inlineStr">
        <is>
          <t>Changes in valuation allowance</t>
        </is>
      </c>
      <c r="C10" s="6" t="n">
        <v>-7098</v>
      </c>
      <c r="D10" s="6" t="n">
        <v>3074</v>
      </c>
    </row>
    <row r="11">
      <c r="A11" s="4" t="inlineStr">
        <is>
          <t>Effect of income tax rate differences in jurisdictions other than mainland China</t>
        </is>
      </c>
      <c r="B11" s="4" t="inlineStr">
        <is>
          <t>[1]</t>
        </is>
      </c>
      <c r="C11" s="6" t="n">
        <v>72817</v>
      </c>
      <c r="D11" s="6" t="n">
        <v>13902</v>
      </c>
    </row>
    <row r="12">
      <c r="A12" s="4" t="inlineStr">
        <is>
          <t>Tax effect of non-taxable income and non-deductible items</t>
        </is>
      </c>
      <c r="C12" s="6" t="n">
        <v>36236</v>
      </c>
      <c r="D12" s="6" t="n">
        <v>-124860</v>
      </c>
    </row>
    <row r="13">
      <c r="A13" s="4" t="inlineStr">
        <is>
          <t>Income tax benefit</t>
        </is>
      </c>
      <c r="C13" s="5" t="n">
        <v>-191820</v>
      </c>
      <c r="D13" s="5" t="n">
        <v>-70851</v>
      </c>
    </row>
    <row r="14"/>
    <row r="15">
      <c r="A15" s="4" t="inlineStr">
        <is>
          <t>[1] The
effect of different tax rates in jurisdictions other than PRC derived from CCSC Technology Group, CCSC Interconnect HK and CCSC Technology
Serbia.</t>
        </is>
      </c>
    </row>
  </sheetData>
  <mergeCells count="4">
    <mergeCell ref="A1:B2"/>
    <mergeCell ref="C1:D1"/>
    <mergeCell ref="A14:C14"/>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axation (Details) - Schedule of Deferred Tax Assets - USD ($)</t>
        </is>
      </c>
      <c r="B1" s="2" t="inlineStr">
        <is>
          <t>Sep. 30, 2024</t>
        </is>
      </c>
      <c r="C1" s="2" t="inlineStr">
        <is>
          <t>Mar. 31, 2024</t>
        </is>
      </c>
      <c r="D1" s="2" t="inlineStr">
        <is>
          <t>Mar. 31, 2023</t>
        </is>
      </c>
    </row>
    <row r="2">
      <c r="A2" s="3" t="inlineStr">
        <is>
          <t>Deferred tax assets:</t>
        </is>
      </c>
      <c r="B2" s="4" t="inlineStr">
        <is>
          <t xml:space="preserve"> </t>
        </is>
      </c>
      <c r="C2" s="4" t="inlineStr">
        <is>
          <t xml:space="preserve"> </t>
        </is>
      </c>
      <c r="D2" s="4" t="inlineStr">
        <is>
          <t xml:space="preserve"> </t>
        </is>
      </c>
    </row>
    <row r="3">
      <c r="A3" s="4" t="inlineStr">
        <is>
          <t>Inventory provision allowance</t>
        </is>
      </c>
      <c r="B3" s="5" t="n">
        <v>66792</v>
      </c>
      <c r="C3" s="5" t="n">
        <v>67075</v>
      </c>
      <c r="D3" s="4" t="inlineStr">
        <is>
          <t xml:space="preserve"> </t>
        </is>
      </c>
    </row>
    <row r="4">
      <c r="A4" s="4" t="inlineStr">
        <is>
          <t>Net operating loss carried forward</t>
        </is>
      </c>
      <c r="B4" s="6" t="n">
        <v>536162</v>
      </c>
      <c r="C4" s="6" t="n">
        <v>341335</v>
      </c>
      <c r="D4" s="4" t="inlineStr">
        <is>
          <t xml:space="preserve"> </t>
        </is>
      </c>
    </row>
    <row r="5">
      <c r="A5" s="4" t="inlineStr">
        <is>
          <t>Total deferred tax assets</t>
        </is>
      </c>
      <c r="B5" s="6" t="n">
        <v>602954</v>
      </c>
      <c r="C5" s="6" t="n">
        <v>408410</v>
      </c>
      <c r="D5" s="4" t="inlineStr">
        <is>
          <t xml:space="preserve"> </t>
        </is>
      </c>
    </row>
    <row r="6">
      <c r="A6" s="4" t="inlineStr">
        <is>
          <t>Valuation allowance</t>
        </is>
      </c>
      <c r="B6" s="6" t="n">
        <v>-114764</v>
      </c>
      <c r="C6" s="6" t="n">
        <v>-121016</v>
      </c>
      <c r="D6" s="5" t="n">
        <v>-90991</v>
      </c>
    </row>
    <row r="7">
      <c r="A7" s="4" t="inlineStr">
        <is>
          <t>Deferred tax assets, net</t>
        </is>
      </c>
      <c r="B7" s="5" t="n">
        <v>488190</v>
      </c>
      <c r="C7" s="5" t="n">
        <v>287394</v>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Details) - Schedule of Valuation Allowance of Deferred Tax Assets - USD ($)</t>
        </is>
      </c>
      <c r="B1" s="2" t="inlineStr">
        <is>
          <t>6 Months Ended</t>
        </is>
      </c>
      <c r="C1" s="2" t="inlineStr">
        <is>
          <t>12 Months Ended</t>
        </is>
      </c>
    </row>
    <row r="2">
      <c r="B2" s="2" t="inlineStr">
        <is>
          <t>Sep. 30, 2024</t>
        </is>
      </c>
      <c r="C2" s="2" t="inlineStr">
        <is>
          <t>Mar. 31, 2024</t>
        </is>
      </c>
    </row>
    <row r="3">
      <c r="A3" s="3" t="inlineStr">
        <is>
          <t>Schedule of Valuation Allowance of Deferred Tax Assets [Abstract]</t>
        </is>
      </c>
      <c r="B3" s="4" t="inlineStr">
        <is>
          <t xml:space="preserve"> </t>
        </is>
      </c>
      <c r="C3" s="4" t="inlineStr">
        <is>
          <t xml:space="preserve"> </t>
        </is>
      </c>
    </row>
    <row r="4">
      <c r="A4" s="4" t="inlineStr">
        <is>
          <t>Balance</t>
        </is>
      </c>
      <c r="B4" s="5" t="n">
        <v>121016</v>
      </c>
      <c r="C4" s="5" t="n">
        <v>90991</v>
      </c>
    </row>
    <row r="5">
      <c r="A5" s="4" t="inlineStr">
        <is>
          <t>Additions</t>
        </is>
      </c>
      <c r="B5" s="4" t="inlineStr">
        <is>
          <t xml:space="preserve"> </t>
        </is>
      </c>
      <c r="C5" s="6" t="n">
        <v>29751</v>
      </c>
    </row>
    <row r="6">
      <c r="A6" s="4" t="inlineStr">
        <is>
          <t>Decrease</t>
        </is>
      </c>
      <c r="B6" s="6" t="n">
        <v>-7098</v>
      </c>
      <c r="C6" s="4" t="inlineStr">
        <is>
          <t xml:space="preserve"> </t>
        </is>
      </c>
    </row>
    <row r="7">
      <c r="A7" s="4" t="inlineStr">
        <is>
          <t>Foreign currency translation adjustments</t>
        </is>
      </c>
      <c r="B7" s="6" t="n">
        <v>846</v>
      </c>
      <c r="C7" s="6" t="n">
        <v>274</v>
      </c>
    </row>
    <row r="8">
      <c r="A8" s="4" t="inlineStr">
        <is>
          <t>Balance</t>
        </is>
      </c>
      <c r="B8" s="5" t="n">
        <v>114764</v>
      </c>
      <c r="C8" s="5" t="n">
        <v>1210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Sep. 30, 2024</t>
        </is>
      </c>
      <c r="C2" s="2" t="inlineStr">
        <is>
          <t>Mar. 31, 2024</t>
        </is>
      </c>
    </row>
    <row r="3">
      <c r="A3" s="3" t="inlineStr">
        <is>
          <t>Related Party Transactions [Abstract]</t>
        </is>
      </c>
      <c r="B3" s="4" t="inlineStr">
        <is>
          <t xml:space="preserve"> </t>
        </is>
      </c>
      <c r="C3" s="4" t="inlineStr">
        <is>
          <t xml:space="preserve"> </t>
        </is>
      </c>
    </row>
    <row r="4">
      <c r="A4" s="4" t="inlineStr">
        <is>
          <t>Percentage of shareholders owning</t>
        </is>
      </c>
      <c r="B4" s="9" t="n">
        <v>0.05</v>
      </c>
      <c r="C4" s="4" t="inlineStr">
        <is>
          <t xml:space="preserve"> </t>
        </is>
      </c>
    </row>
    <row r="5">
      <c r="A5" s="4" t="inlineStr">
        <is>
          <t>Balance of related parties</t>
        </is>
      </c>
      <c r="B5" s="4" t="inlineStr">
        <is>
          <t xml:space="preserve"> </t>
        </is>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Details) - Schedule of Related Parties</t>
        </is>
      </c>
      <c r="B1" s="2" t="inlineStr">
        <is>
          <t>6 Months Ended</t>
        </is>
      </c>
    </row>
    <row r="2">
      <c r="B2" s="2" t="inlineStr">
        <is>
          <t>Sep. 30, 2024</t>
        </is>
      </c>
    </row>
    <row r="3">
      <c r="A3" s="4" t="inlineStr">
        <is>
          <t>Dr. Chi Sing Chiu [Member]</t>
        </is>
      </c>
      <c r="B3" s="4" t="inlineStr">
        <is>
          <t xml:space="preserve"> </t>
        </is>
      </c>
    </row>
    <row r="4">
      <c r="A4" s="3" t="inlineStr">
        <is>
          <t>Related Party Transaction [Line Items]</t>
        </is>
      </c>
      <c r="B4" s="4" t="inlineStr">
        <is>
          <t xml:space="preserve"> </t>
        </is>
      </c>
    </row>
    <row r="5">
      <c r="A5" s="4" t="inlineStr">
        <is>
          <t>Related party relationship</t>
        </is>
      </c>
      <c r="B5" s="4" t="inlineStr">
        <is>
          <t>The controlling shareholder and chairman of the board of director of the Company</t>
        </is>
      </c>
    </row>
    <row r="6">
      <c r="A6" s="4" t="inlineStr">
        <is>
          <t>Ms. Woon Bing Yeung [Member]</t>
        </is>
      </c>
      <c r="B6" s="4" t="inlineStr">
        <is>
          <t xml:space="preserve"> </t>
        </is>
      </c>
    </row>
    <row r="7">
      <c r="A7" s="3" t="inlineStr">
        <is>
          <t>Related Party Transaction [Line Items]</t>
        </is>
      </c>
      <c r="B7" s="4" t="inlineStr">
        <is>
          <t xml:space="preserve"> </t>
        </is>
      </c>
    </row>
    <row r="8">
      <c r="A8" s="4" t="inlineStr">
        <is>
          <t>Related party relationship</t>
        </is>
      </c>
      <c r="B8" s="4" t="inlineStr">
        <is>
          <t>A shareholder of the Company and spouse of Dr. Chi Sing Chiu</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Equity (Details) - USD ($)</t>
        </is>
      </c>
      <c r="C1" s="2" t="inlineStr">
        <is>
          <t>Feb. 08, 2024</t>
        </is>
      </c>
      <c r="D1" s="2" t="inlineStr">
        <is>
          <t>Jan. 17, 2024</t>
        </is>
      </c>
      <c r="E1" s="2" t="inlineStr">
        <is>
          <t>May 05, 2022</t>
        </is>
      </c>
      <c r="F1" s="2" t="inlineStr">
        <is>
          <t>Sep. 30, 2024</t>
        </is>
      </c>
      <c r="H1" s="2" t="inlineStr">
        <is>
          <t>Sep. 10, 2024</t>
        </is>
      </c>
      <c r="I1" s="2" t="inlineStr">
        <is>
          <t>Mar. 31, 2024</t>
        </is>
      </c>
      <c r="J1" s="2" t="inlineStr">
        <is>
          <t>Oct. 19, 2021</t>
        </is>
      </c>
    </row>
    <row r="2">
      <c r="A2" s="3" t="inlineStr">
        <is>
          <t>Equity [Line Items]</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Share capital (in Dollars)</t>
        </is>
      </c>
      <c r="C3" s="4" t="inlineStr">
        <is>
          <t xml:space="preserve"> </t>
        </is>
      </c>
      <c r="D3" s="4" t="inlineStr">
        <is>
          <t xml:space="preserve"> </t>
        </is>
      </c>
      <c r="E3" s="5" t="n">
        <v>50000</v>
      </c>
      <c r="F3" s="4" t="inlineStr">
        <is>
          <t xml:space="preserve"> </t>
        </is>
      </c>
      <c r="H3" s="4" t="inlineStr">
        <is>
          <t xml:space="preserve"> </t>
        </is>
      </c>
      <c r="I3" s="4" t="inlineStr">
        <is>
          <t xml:space="preserve"> </t>
        </is>
      </c>
      <c r="J3" s="5" t="n">
        <v>50000</v>
      </c>
    </row>
    <row r="4">
      <c r="A4" s="4" t="inlineStr">
        <is>
          <t>Common stock par value (in Dollars per share)</t>
        </is>
      </c>
      <c r="C4" s="4" t="inlineStr">
        <is>
          <t xml:space="preserve"> </t>
        </is>
      </c>
      <c r="D4" s="4" t="inlineStr">
        <is>
          <t xml:space="preserve"> </t>
        </is>
      </c>
      <c r="E4" s="4" t="inlineStr">
        <is>
          <t xml:space="preserve"> </t>
        </is>
      </c>
      <c r="F4" s="4" t="inlineStr">
        <is>
          <t xml:space="preserve"> </t>
        </is>
      </c>
      <c r="H4" s="7" t="n">
        <v>0.0005</v>
      </c>
      <c r="I4" s="4" t="inlineStr">
        <is>
          <t xml:space="preserve"> </t>
        </is>
      </c>
      <c r="J4" s="4" t="inlineStr">
        <is>
          <t xml:space="preserve"> </t>
        </is>
      </c>
    </row>
    <row r="5">
      <c r="A5" s="4" t="inlineStr">
        <is>
          <t>Issued shares</t>
        </is>
      </c>
      <c r="C5" s="6" t="n">
        <v>206250</v>
      </c>
      <c r="D5" s="6" t="n">
        <v>1375000</v>
      </c>
      <c r="E5" s="6" t="n">
        <v>9980000</v>
      </c>
      <c r="F5" s="4" t="inlineStr">
        <is>
          <t xml:space="preserve"> </t>
        </is>
      </c>
      <c r="H5" s="4" t="inlineStr">
        <is>
          <t xml:space="preserve"> </t>
        </is>
      </c>
      <c r="I5" s="4" t="inlineStr">
        <is>
          <t xml:space="preserve"> </t>
        </is>
      </c>
      <c r="J5" s="4" t="inlineStr">
        <is>
          <t xml:space="preserve"> </t>
        </is>
      </c>
    </row>
    <row r="6">
      <c r="A6" s="4" t="inlineStr">
        <is>
          <t>Shares issued, price per share (in Dollars per share)</t>
        </is>
      </c>
      <c r="C6" s="5" t="n">
        <v>4</v>
      </c>
      <c r="D6" s="5" t="n">
        <v>4</v>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Net proceeds of common stock (in Dollars)</t>
        </is>
      </c>
      <c r="C7" s="5" t="n">
        <v>3600000</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Minimum [Member]</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3" t="inlineStr">
        <is>
          <t>Equity [Line Item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Ordinary shares authorized</t>
        </is>
      </c>
      <c r="C10" s="4" t="inlineStr">
        <is>
          <t xml:space="preserve"> </t>
        </is>
      </c>
      <c r="D10" s="4" t="inlineStr">
        <is>
          <t xml:space="preserve"> </t>
        </is>
      </c>
      <c r="E10" s="4" t="inlineStr">
        <is>
          <t xml:space="preserve"> </t>
        </is>
      </c>
      <c r="F10" s="4" t="inlineStr">
        <is>
          <t xml:space="preserve"> </t>
        </is>
      </c>
      <c r="H10" s="6" t="n">
        <v>100000000</v>
      </c>
      <c r="I10" s="4" t="inlineStr">
        <is>
          <t xml:space="preserve"> </t>
        </is>
      </c>
      <c r="J10" s="4" t="inlineStr">
        <is>
          <t xml:space="preserve"> </t>
        </is>
      </c>
    </row>
    <row r="11">
      <c r="A11" s="4" t="inlineStr">
        <is>
          <t>Maximum [Member]</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Equity [Line Item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Ordinary shares authorized</t>
        </is>
      </c>
      <c r="C13" s="4" t="inlineStr">
        <is>
          <t xml:space="preserve"> </t>
        </is>
      </c>
      <c r="D13" s="4" t="inlineStr">
        <is>
          <t xml:space="preserve"> </t>
        </is>
      </c>
      <c r="E13" s="4" t="inlineStr">
        <is>
          <t xml:space="preserve"> </t>
        </is>
      </c>
      <c r="F13" s="4" t="inlineStr">
        <is>
          <t xml:space="preserve"> </t>
        </is>
      </c>
      <c r="H13" s="6" t="n">
        <v>500000000</v>
      </c>
      <c r="I13" s="4" t="inlineStr">
        <is>
          <t xml:space="preserve"> </t>
        </is>
      </c>
      <c r="J13" s="4" t="inlineStr">
        <is>
          <t xml:space="preserve"> </t>
        </is>
      </c>
    </row>
    <row r="14">
      <c r="A14" s="4" t="inlineStr">
        <is>
          <t>Ordinary Shares [Member]</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Equity [Line Items]</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Share capital (in Dollars)</t>
        </is>
      </c>
      <c r="C16" s="4" t="inlineStr">
        <is>
          <t xml:space="preserve"> </t>
        </is>
      </c>
      <c r="D16" s="4" t="inlineStr">
        <is>
          <t xml:space="preserve"> </t>
        </is>
      </c>
      <c r="E16" s="5" t="n">
        <v>10</v>
      </c>
      <c r="F16" s="4" t="inlineStr">
        <is>
          <t xml:space="preserve"> </t>
        </is>
      </c>
      <c r="H16" s="4" t="inlineStr">
        <is>
          <t xml:space="preserve"> </t>
        </is>
      </c>
      <c r="I16" s="4" t="inlineStr">
        <is>
          <t xml:space="preserve"> </t>
        </is>
      </c>
      <c r="J16" s="4" t="inlineStr">
        <is>
          <t xml:space="preserve"> </t>
        </is>
      </c>
    </row>
    <row r="17">
      <c r="A17" s="4" t="inlineStr">
        <is>
          <t>Ordinary shares authorized</t>
        </is>
      </c>
      <c r="C17" s="4" t="inlineStr">
        <is>
          <t xml:space="preserve"> </t>
        </is>
      </c>
      <c r="D17" s="4" t="inlineStr">
        <is>
          <t xml:space="preserve"> </t>
        </is>
      </c>
      <c r="E17" s="6" t="n">
        <v>100000000</v>
      </c>
      <c r="F17" s="4" t="inlineStr">
        <is>
          <t xml:space="preserve"> </t>
        </is>
      </c>
      <c r="H17" s="4" t="inlineStr">
        <is>
          <t xml:space="preserve"> </t>
        </is>
      </c>
      <c r="I17" s="6" t="n">
        <v>500000000</v>
      </c>
      <c r="J17" s="6" t="n">
        <v>50000000</v>
      </c>
    </row>
    <row r="18">
      <c r="A18" s="4" t="inlineStr">
        <is>
          <t>Common stock par value (in Dollars per share)</t>
        </is>
      </c>
      <c r="C18" s="4" t="inlineStr">
        <is>
          <t xml:space="preserve"> </t>
        </is>
      </c>
      <c r="D18" s="4" t="inlineStr">
        <is>
          <t xml:space="preserve"> </t>
        </is>
      </c>
      <c r="E18" s="17" t="n">
        <v>0.001</v>
      </c>
      <c r="F18" s="4" t="inlineStr">
        <is>
          <t xml:space="preserve"> </t>
        </is>
      </c>
      <c r="H18" s="4" t="inlineStr">
        <is>
          <t xml:space="preserve"> </t>
        </is>
      </c>
      <c r="I18" s="4" t="inlineStr">
        <is>
          <t xml:space="preserve"> </t>
        </is>
      </c>
      <c r="J18" s="17" t="n">
        <v>0.001</v>
      </c>
    </row>
    <row r="19">
      <c r="A19" s="4" t="inlineStr">
        <is>
          <t>Issued shares</t>
        </is>
      </c>
      <c r="C19" s="4" t="inlineStr">
        <is>
          <t xml:space="preserve"> </t>
        </is>
      </c>
      <c r="D19" s="4" t="inlineStr">
        <is>
          <t xml:space="preserve"> </t>
        </is>
      </c>
      <c r="E19" s="6" t="n">
        <v>2</v>
      </c>
      <c r="F19" s="4" t="inlineStr">
        <is>
          <t xml:space="preserve"> </t>
        </is>
      </c>
      <c r="H19" s="4" t="inlineStr">
        <is>
          <t xml:space="preserve"> </t>
        </is>
      </c>
      <c r="I19" s="4" t="inlineStr">
        <is>
          <t xml:space="preserve"> </t>
        </is>
      </c>
      <c r="J19" s="4" t="inlineStr">
        <is>
          <t xml:space="preserve"> </t>
        </is>
      </c>
    </row>
    <row r="20">
      <c r="A20" s="4" t="inlineStr">
        <is>
          <t>Shares issued, price per share (in Dollars per share)</t>
        </is>
      </c>
      <c r="C20" s="4" t="inlineStr">
        <is>
          <t xml:space="preserve"> </t>
        </is>
      </c>
      <c r="D20" s="4" t="inlineStr">
        <is>
          <t xml:space="preserve"> </t>
        </is>
      </c>
      <c r="E20" s="7" t="n">
        <v>0.0005</v>
      </c>
      <c r="F20" s="4" t="inlineStr">
        <is>
          <t xml:space="preserve"> </t>
        </is>
      </c>
      <c r="H20" s="4" t="inlineStr">
        <is>
          <t xml:space="preserve"> </t>
        </is>
      </c>
      <c r="I20" s="4" t="inlineStr">
        <is>
          <t xml:space="preserve"> </t>
        </is>
      </c>
      <c r="J20" s="4" t="inlineStr">
        <is>
          <t xml:space="preserve"> </t>
        </is>
      </c>
    </row>
    <row r="21">
      <c r="A21" s="4" t="inlineStr">
        <is>
          <t>Ordinary shares issued</t>
        </is>
      </c>
      <c r="C21" s="4" t="inlineStr">
        <is>
          <t xml:space="preserve"> </t>
        </is>
      </c>
      <c r="D21" s="4" t="inlineStr">
        <is>
          <t xml:space="preserve"> </t>
        </is>
      </c>
      <c r="E21" s="6" t="n">
        <v>20000</v>
      </c>
      <c r="F21" s="4" t="inlineStr">
        <is>
          <t xml:space="preserve"> </t>
        </is>
      </c>
      <c r="H21" s="4" t="inlineStr">
        <is>
          <t xml:space="preserve"> </t>
        </is>
      </c>
      <c r="I21" s="4" t="inlineStr">
        <is>
          <t xml:space="preserve"> </t>
        </is>
      </c>
      <c r="J21" s="4" t="inlineStr">
        <is>
          <t xml:space="preserve"> </t>
        </is>
      </c>
    </row>
    <row r="22">
      <c r="A22" s="4" t="inlineStr">
        <is>
          <t>Ordinary Shares [Member] | Equity [Member]</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Common stock par value (in Dollars per share)</t>
        </is>
      </c>
      <c r="C24" s="4" t="inlineStr">
        <is>
          <t xml:space="preserve"> </t>
        </is>
      </c>
      <c r="D24" s="4" t="inlineStr">
        <is>
          <t xml:space="preserve"> </t>
        </is>
      </c>
      <c r="E24" s="7" t="n">
        <v>0.0005</v>
      </c>
      <c r="F24" s="4" t="inlineStr">
        <is>
          <t xml:space="preserve"> </t>
        </is>
      </c>
      <c r="H24" s="4" t="inlineStr">
        <is>
          <t xml:space="preserve"> </t>
        </is>
      </c>
      <c r="I24" s="4" t="inlineStr">
        <is>
          <t xml:space="preserve"> </t>
        </is>
      </c>
      <c r="J24" s="4" t="inlineStr">
        <is>
          <t xml:space="preserve"> </t>
        </is>
      </c>
    </row>
    <row r="25">
      <c r="A25" s="4" t="inlineStr">
        <is>
          <t>Class A Ordinary Shares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Equity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Ordinary shares authorized</t>
        </is>
      </c>
      <c r="B27" s="4" t="inlineStr">
        <is>
          <t>[1]</t>
        </is>
      </c>
      <c r="C27" s="4" t="inlineStr">
        <is>
          <t xml:space="preserve"> </t>
        </is>
      </c>
      <c r="D27" s="4" t="inlineStr">
        <is>
          <t xml:space="preserve"> </t>
        </is>
      </c>
      <c r="E27" s="4" t="inlineStr">
        <is>
          <t xml:space="preserve"> </t>
        </is>
      </c>
      <c r="F27" s="6" t="n">
        <v>495000000</v>
      </c>
      <c r="H27" s="4" t="inlineStr">
        <is>
          <t xml:space="preserve"> </t>
        </is>
      </c>
      <c r="I27" s="6" t="n">
        <v>495000000</v>
      </c>
      <c r="J27" s="4" t="inlineStr">
        <is>
          <t xml:space="preserve"> </t>
        </is>
      </c>
    </row>
    <row r="28">
      <c r="A28" s="4" t="inlineStr">
        <is>
          <t>Common stock par value (in Dollars per share)</t>
        </is>
      </c>
      <c r="B28" s="4" t="inlineStr">
        <is>
          <t>[1]</t>
        </is>
      </c>
      <c r="C28" s="4" t="inlineStr">
        <is>
          <t xml:space="preserve"> </t>
        </is>
      </c>
      <c r="D28" s="4" t="inlineStr">
        <is>
          <t xml:space="preserve"> </t>
        </is>
      </c>
      <c r="E28" s="4" t="inlineStr">
        <is>
          <t xml:space="preserve"> </t>
        </is>
      </c>
      <c r="F28" s="7" t="n">
        <v>0.0005</v>
      </c>
      <c r="H28" s="4" t="inlineStr">
        <is>
          <t xml:space="preserve"> </t>
        </is>
      </c>
      <c r="I28" s="7" t="n">
        <v>0.0005</v>
      </c>
      <c r="J28" s="4" t="inlineStr">
        <is>
          <t xml:space="preserve"> </t>
        </is>
      </c>
    </row>
    <row r="29">
      <c r="A29" s="4" t="inlineStr">
        <is>
          <t>Ordinary shares issued</t>
        </is>
      </c>
      <c r="C29" s="4" t="inlineStr">
        <is>
          <t xml:space="preserve"> </t>
        </is>
      </c>
      <c r="D29" s="4" t="inlineStr">
        <is>
          <t xml:space="preserve"> </t>
        </is>
      </c>
      <c r="E29" s="4" t="inlineStr">
        <is>
          <t xml:space="preserve"> </t>
        </is>
      </c>
      <c r="F29" s="6" t="n">
        <v>6581250</v>
      </c>
      <c r="G29" s="4" t="inlineStr">
        <is>
          <t>[1]</t>
        </is>
      </c>
      <c r="H29" s="4" t="inlineStr">
        <is>
          <t xml:space="preserve"> </t>
        </is>
      </c>
      <c r="I29" s="6" t="n">
        <v>6581250</v>
      </c>
      <c r="J29" s="4" t="inlineStr">
        <is>
          <t xml:space="preserve"> </t>
        </is>
      </c>
    </row>
    <row r="30">
      <c r="A30" s="4" t="inlineStr">
        <is>
          <t>Class B Ordinary Shares [Member]</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Equity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Ordinary shares authorized</t>
        </is>
      </c>
      <c r="B32" s="4" t="inlineStr">
        <is>
          <t>[1]</t>
        </is>
      </c>
      <c r="C32" s="4" t="inlineStr">
        <is>
          <t xml:space="preserve"> </t>
        </is>
      </c>
      <c r="D32" s="4" t="inlineStr">
        <is>
          <t xml:space="preserve"> </t>
        </is>
      </c>
      <c r="E32" s="4" t="inlineStr">
        <is>
          <t xml:space="preserve"> </t>
        </is>
      </c>
      <c r="F32" s="6" t="n">
        <v>5000000</v>
      </c>
      <c r="H32" s="4" t="inlineStr">
        <is>
          <t xml:space="preserve"> </t>
        </is>
      </c>
      <c r="I32" s="6" t="n">
        <v>5000000</v>
      </c>
      <c r="J32" s="4" t="inlineStr">
        <is>
          <t xml:space="preserve"> </t>
        </is>
      </c>
    </row>
    <row r="33">
      <c r="A33" s="4" t="inlineStr">
        <is>
          <t>Common stock par value (in Dollars per share)</t>
        </is>
      </c>
      <c r="B33" s="4" t="inlineStr">
        <is>
          <t>[1]</t>
        </is>
      </c>
      <c r="C33" s="4" t="inlineStr">
        <is>
          <t xml:space="preserve"> </t>
        </is>
      </c>
      <c r="D33" s="4" t="inlineStr">
        <is>
          <t xml:space="preserve"> </t>
        </is>
      </c>
      <c r="E33" s="4" t="inlineStr">
        <is>
          <t xml:space="preserve"> </t>
        </is>
      </c>
      <c r="F33" s="7" t="n">
        <v>0.0005</v>
      </c>
      <c r="H33" s="4" t="inlineStr">
        <is>
          <t xml:space="preserve"> </t>
        </is>
      </c>
      <c r="I33" s="7" t="n">
        <v>0.0005</v>
      </c>
      <c r="J33" s="4" t="inlineStr">
        <is>
          <t xml:space="preserve"> </t>
        </is>
      </c>
    </row>
    <row r="34">
      <c r="A34" s="4" t="inlineStr">
        <is>
          <t>Ordinary shares issued</t>
        </is>
      </c>
      <c r="B34" s="4" t="inlineStr">
        <is>
          <t>[1]</t>
        </is>
      </c>
      <c r="C34" s="4" t="inlineStr">
        <is>
          <t xml:space="preserve"> </t>
        </is>
      </c>
      <c r="D34" s="4" t="inlineStr">
        <is>
          <t xml:space="preserve"> </t>
        </is>
      </c>
      <c r="E34" s="4" t="inlineStr">
        <is>
          <t xml:space="preserve"> </t>
        </is>
      </c>
      <c r="F34" s="6" t="n">
        <v>5000000</v>
      </c>
      <c r="H34" s="4" t="inlineStr">
        <is>
          <t xml:space="preserve"> </t>
        </is>
      </c>
      <c r="I34" s="6" t="n">
        <v>5000000</v>
      </c>
      <c r="J34" s="4" t="inlineStr">
        <is>
          <t xml:space="preserve"> </t>
        </is>
      </c>
    </row>
    <row r="35">
      <c r="A35" s="4" t="inlineStr">
        <is>
          <t>Shares outstanding</t>
        </is>
      </c>
      <c r="C35" s="4" t="inlineStr">
        <is>
          <t xml:space="preserve"> </t>
        </is>
      </c>
      <c r="D35" s="4" t="inlineStr">
        <is>
          <t xml:space="preserve"> </t>
        </is>
      </c>
      <c r="E35" s="4" t="inlineStr">
        <is>
          <t xml:space="preserve"> </t>
        </is>
      </c>
      <c r="F35" s="4" t="inlineStr">
        <is>
          <t xml:space="preserve"> </t>
        </is>
      </c>
      <c r="H35" s="4" t="inlineStr">
        <is>
          <t xml:space="preserve"> </t>
        </is>
      </c>
      <c r="I35" s="6" t="n">
        <v>5000000</v>
      </c>
      <c r="J35" s="4" t="inlineStr">
        <is>
          <t xml:space="preserve"> </t>
        </is>
      </c>
    </row>
    <row r="36">
      <c r="A36" s="4" t="inlineStr">
        <is>
          <t>Subdivision [Member] | Ordinary Shares [Member]</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3" t="inlineStr">
        <is>
          <t>Equity [Line Item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Common stock par value (in Dollars per share)</t>
        </is>
      </c>
      <c r="C38" s="4" t="inlineStr">
        <is>
          <t xml:space="preserve"> </t>
        </is>
      </c>
      <c r="D38" s="4" t="inlineStr">
        <is>
          <t xml:space="preserve"> </t>
        </is>
      </c>
      <c r="E38" s="7" t="n">
        <v>0.0005</v>
      </c>
      <c r="F38" s="4" t="inlineStr">
        <is>
          <t xml:space="preserve"> </t>
        </is>
      </c>
      <c r="H38" s="4" t="inlineStr">
        <is>
          <t xml:space="preserve"> </t>
        </is>
      </c>
      <c r="I38" s="4" t="inlineStr">
        <is>
          <t xml:space="preserve"> </t>
        </is>
      </c>
      <c r="J38" s="4" t="inlineStr">
        <is>
          <t xml:space="preserve"> </t>
        </is>
      </c>
    </row>
    <row r="39"/>
    <row r="40">
      <c r="A40" s="4" t="inlineStr">
        <is>
          <t>[1]Retrospectively reflect the changes in class of shares effective
on September 10, 2024</t>
        </is>
      </c>
    </row>
  </sheetData>
  <mergeCells count="4">
    <mergeCell ref="A1:B1"/>
    <mergeCell ref="F1:G1"/>
    <mergeCell ref="A39:I39"/>
    <mergeCell ref="A40:I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CCSC Technology International Holdings
Limited (“CCSC Cayman” or the “Company”), through its direct wholly-owned subsidiaries, is principally engaged
in the manufacturing and sale of interconnect products, including connectors, cables and wire harnesses. The majority of the Company’s
products are sold in Europe and Asia. The Company produces both OEM (“original equipment manufacturer”) and ODM (“original
design manufacture”) interconnect products for manufacturing companies that produce end products, as well as for electronic manufacturing
services (“EMS”) companies, who procure and assemble products on behalf of such companies.
(b) Organization CCSC Cayman was incorporated as an
ultimate holding company in the Cayman Islands on October 19, 2021. CCSC Cayman owns 100% equity interests
in CCSC Group Limited (“CCSC Group”), a limited liability company established as an investment holding company under the laws
of the British Virgin Islands (“BVI”) on October 19, 2021. CCSC Cayman and CCSC Group are currently
not engaged in any active business operations and are merely acting as holding companies. CCSC Technology Doo Beograd (“CCSC
Technology Serbia”), a wholly-owned subsidiary of CCSC Group, was incorporated on February 27, 2024 in Republic of Serbia (“Serbia”). CCSC Technology Group Limited (“CCSC
Technology Group”), a wholly-owned subsidiary of CCSC Group, was incorporated on December 31, 1992 in Hong Kong, China
under its former name, Leoco (H.K.) Limited, which was subsequently changed to its current name on December 5, 2019. CCSC Technology Group has three direct
wholly-owned subsidiaries in the PRC and the Netherlands as follows:
● Dongguan CCSC Interconnect Electronic Technology Limited. (“CCSC Interconnect DG”), a company incorporated on June 28, 1993 in Dongguan, China;
● CCSC Interconnect Technology Limited (“CCSC Interconnect HK”), a company incorporated on July 3, 2007 in Hong Kong, China; and
● CCSC Interconnect Technology Europe B.V. (“CCSC Interconnect NL”), a company incorporated on March 14, 2016 in the Netherlands. A reorganization of the Company’s
legal structure (“Reorganization”) was completed on March 17, 2022. Prior to the Reorganization described below, CCSC
Technology Group was controlled by several individual shareholders. The Reorganization involved the incorporation of CCSC Cayman and CCSC
Group and the transfer of the 100% interest of CCSC Technology Group from its individual shareholders to CCSC Group. As a result of this
Reorganization, CCSC Group, CCSC Technology Group and its subsidiaries became wholly-owned subsidiaries of the Company. Upon the completion of the above Reorganization,
the Company became the ultimate holding company of all other entities mentioned above. The Company is effectively controlled by the same
group of controlling shareholders before and after the Reorganization; therefore, the Reorganization is considered as a recapitalization
of these entities under common control. The consolidation of the Company and its subsidiaries was accounted for at historical cost and
prepared on the basis as if the aforementioned transactions had become effective as of the beginning of the first period presented in
the accompanying unaudited condensed consolidated financial statements. Results of operations for the period presented comprise those
of the previous separate entries combined from the beginning of the period to the end of the period, eliminating the effects of intra-entity
transactions. The unaudited condensed consolidated
financial statements of the Company include the following entities: Entity Date of Incorporation Place of % of Major business activities CCSC Cayman October 19, 2021 Cayman Islands Parent Investment holding CCSC Group October 19, 2021 BVI 100% Investment holding CCSC Technology Group December 31, 1992 Hong Kong 100% Sale of interconnect products CCSC Interconnect HK July 3, 2007 Hong Kong 100% Sale of interconnect products CCSC Interconnect DG June 28, 1993 Mainland China 100% Manufacturing of interconnect products CCSC Interconnect NL March 14, 2016 Netherlands 100% Purchase of components CCSC Technology Serbia February 27, 2024 Serbia 100% Manufacture of other electrical equi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stricted Net Assets (Details) - USD ($)</t>
        </is>
      </c>
      <c r="B1" s="2" t="inlineStr">
        <is>
          <t>6 Months Ended</t>
        </is>
      </c>
    </row>
    <row r="2">
      <c r="B2" s="2" t="inlineStr">
        <is>
          <t>Sep. 30, 2024</t>
        </is>
      </c>
      <c r="C2" s="2" t="inlineStr">
        <is>
          <t>Mar. 31, 2024</t>
        </is>
      </c>
    </row>
    <row r="3">
      <c r="A3" s="3" t="inlineStr">
        <is>
          <t>Restricted Net Assets [Abstract]</t>
        </is>
      </c>
      <c r="B3" s="4" t="inlineStr">
        <is>
          <t xml:space="preserve"> </t>
        </is>
      </c>
      <c r="C3" s="4" t="inlineStr">
        <is>
          <t xml:space="preserve"> </t>
        </is>
      </c>
    </row>
    <row r="4">
      <c r="A4" s="4" t="inlineStr">
        <is>
          <t>Surplus reserve rate</t>
        </is>
      </c>
      <c r="B4" s="9" t="n">
        <v>0.1</v>
      </c>
      <c r="C4" s="4" t="inlineStr">
        <is>
          <t xml:space="preserve"> </t>
        </is>
      </c>
    </row>
    <row r="5">
      <c r="A5" s="4" t="inlineStr">
        <is>
          <t>Registered capital rate</t>
        </is>
      </c>
      <c r="B5" s="9" t="n">
        <v>0.5</v>
      </c>
      <c r="C5" s="4" t="inlineStr">
        <is>
          <t xml:space="preserve"> </t>
        </is>
      </c>
    </row>
    <row r="6">
      <c r="A6" s="4" t="inlineStr">
        <is>
          <t>Consolidated net assets (in Dollars)</t>
        </is>
      </c>
      <c r="B6" s="5" t="n">
        <v>2411781</v>
      </c>
      <c r="C6" s="5" t="n">
        <v>1943767</v>
      </c>
    </row>
    <row r="7">
      <c r="A7" s="4" t="inlineStr">
        <is>
          <t>Net asset percentage</t>
        </is>
      </c>
      <c r="B7" s="9" t="n">
        <v>0.2</v>
      </c>
      <c r="C7" s="9" t="n">
        <v>0.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Information (Details)</t>
        </is>
      </c>
      <c r="B1" s="2" t="inlineStr">
        <is>
          <t>6 Months Ended</t>
        </is>
      </c>
    </row>
    <row r="2">
      <c r="B2" s="2" t="inlineStr">
        <is>
          <t>Sep. 30, 2024 Segment</t>
        </is>
      </c>
    </row>
    <row r="3">
      <c r="A3" s="3" t="inlineStr">
        <is>
          <t>Segment Information [Line Items]</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Details) - Schedule of Company Revenue - USD ($)</t>
        </is>
      </c>
      <c r="B1" s="2" t="inlineStr">
        <is>
          <t>6 Months Ended</t>
        </is>
      </c>
    </row>
    <row r="2">
      <c r="B2" s="2" t="inlineStr">
        <is>
          <t>Sep. 30, 2024</t>
        </is>
      </c>
      <c r="C2" s="2" t="inlineStr">
        <is>
          <t>Sep. 30, 2023</t>
        </is>
      </c>
    </row>
    <row r="3">
      <c r="A3" s="3" t="inlineStr">
        <is>
          <t>Revenue from External Customer [Line Items]</t>
        </is>
      </c>
      <c r="B3" s="4" t="inlineStr">
        <is>
          <t xml:space="preserve"> </t>
        </is>
      </c>
      <c r="C3" s="4" t="inlineStr">
        <is>
          <t xml:space="preserve"> </t>
        </is>
      </c>
    </row>
    <row r="4">
      <c r="A4" s="4" t="inlineStr">
        <is>
          <t>Total</t>
        </is>
      </c>
      <c r="B4" s="5" t="n">
        <v>9218459</v>
      </c>
      <c r="C4" s="5" t="n">
        <v>7503520</v>
      </c>
    </row>
    <row r="5">
      <c r="A5" s="4" t="inlineStr">
        <is>
          <t>Cable and wire harnes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8604502</v>
      </c>
      <c r="C7" s="6" t="n">
        <v>6887303</v>
      </c>
    </row>
    <row r="8">
      <c r="A8" s="4" t="inlineStr">
        <is>
          <t>Connector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613957</v>
      </c>
      <c r="C10" s="5" t="n">
        <v>6162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Disaggregation of Revenue - USD ($)</t>
        </is>
      </c>
      <c r="B1" s="2" t="inlineStr">
        <is>
          <t>6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t>
        </is>
      </c>
      <c r="B4" s="5" t="n">
        <v>9218459</v>
      </c>
      <c r="C4" s="5" t="n">
        <v>7503520</v>
      </c>
    </row>
    <row r="5">
      <c r="A5" s="4" t="inlineStr">
        <is>
          <t>Europ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t>
        </is>
      </c>
      <c r="B7" s="6" t="n">
        <v>5626272</v>
      </c>
      <c r="C7" s="6" t="n">
        <v>4336284</v>
      </c>
    </row>
    <row r="8">
      <c r="A8" s="4" t="inlineStr">
        <is>
          <t>Asi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t>
        </is>
      </c>
      <c r="B10" s="6" t="n">
        <v>2736289</v>
      </c>
      <c r="C10" s="6" t="n">
        <v>2388511</v>
      </c>
    </row>
    <row r="11">
      <c r="A11" s="4" t="inlineStr">
        <is>
          <t>America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revenue</t>
        </is>
      </c>
      <c r="B13" s="6" t="n">
        <v>855847</v>
      </c>
      <c r="C13" s="6" t="n">
        <v>778725</v>
      </c>
    </row>
    <row r="14">
      <c r="A14" s="4" t="inlineStr">
        <is>
          <t>Oth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revenue</t>
        </is>
      </c>
      <c r="B16" s="5" t="n">
        <v>51</v>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Long-Lived Assets by Geography - USD ($)</t>
        </is>
      </c>
      <c r="B1" s="2" t="inlineStr">
        <is>
          <t>Sep. 30, 2024</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5975691</v>
      </c>
      <c r="C3" s="5" t="n">
        <v>5667815</v>
      </c>
    </row>
    <row r="4">
      <c r="A4" s="4" t="inlineStr">
        <is>
          <t>Europe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48118</v>
      </c>
      <c r="C6" s="6" t="n">
        <v>38274</v>
      </c>
    </row>
    <row r="7">
      <c r="A7" s="4" t="inlineStr">
        <is>
          <t>As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5427573</v>
      </c>
      <c r="C9" s="5" t="n">
        <v>56295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Revision (Details)</t>
        </is>
      </c>
      <c r="B1" s="2" t="inlineStr">
        <is>
          <t>6 Months Ended</t>
        </is>
      </c>
    </row>
    <row r="2">
      <c r="B2" s="2" t="inlineStr">
        <is>
          <t>Sep. 30, 2024 USD ($)</t>
        </is>
      </c>
    </row>
    <row r="3">
      <c r="A3" s="3" t="inlineStr">
        <is>
          <t>Revision [Abstract]</t>
        </is>
      </c>
      <c r="B3" s="4" t="inlineStr">
        <is>
          <t xml:space="preserve"> </t>
        </is>
      </c>
    </row>
    <row r="4">
      <c r="A4" s="4" t="inlineStr">
        <is>
          <t>Statutory VAT rate</t>
        </is>
      </c>
      <c r="B4" s="9" t="n">
        <v>0.13</v>
      </c>
    </row>
    <row r="5">
      <c r="A5" s="4" t="inlineStr">
        <is>
          <t>Other current assets</t>
        </is>
      </c>
      <c r="B5" s="5" t="n">
        <v>427746</v>
      </c>
    </row>
    <row r="6">
      <c r="A6" s="4" t="inlineStr">
        <is>
          <t>Prepaid and other current assets</t>
        </is>
      </c>
      <c r="B6" s="5" t="n">
        <v>4747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Details) - Schedule of Previously Reported Consolidated Financial Statements - USD ($)</t>
        </is>
      </c>
      <c r="B1" s="2" t="inlineStr">
        <is>
          <t>Sep. 30, 2023</t>
        </is>
      </c>
      <c r="C1" s="2" t="inlineStr">
        <is>
          <t>Mar. 31, 2023</t>
        </is>
      </c>
    </row>
    <row r="2">
      <c r="A2" s="4" t="inlineStr">
        <is>
          <t>As previously reported [Member]</t>
        </is>
      </c>
      <c r="B2" s="4" t="inlineStr">
        <is>
          <t xml:space="preserve"> </t>
        </is>
      </c>
      <c r="C2" s="4" t="inlineStr">
        <is>
          <t xml:space="preserve"> </t>
        </is>
      </c>
    </row>
    <row r="3">
      <c r="A3" s="3" t="inlineStr">
        <is>
          <t>Schedule of Previously Reported Consolidated Financial Statements [Line Items]</t>
        </is>
      </c>
      <c r="B3" s="4" t="inlineStr">
        <is>
          <t xml:space="preserve"> </t>
        </is>
      </c>
      <c r="C3" s="4" t="inlineStr">
        <is>
          <t xml:space="preserve"> </t>
        </is>
      </c>
    </row>
    <row r="4">
      <c r="A4" s="4" t="inlineStr">
        <is>
          <t>Retained earnings</t>
        </is>
      </c>
      <c r="B4" s="5" t="n">
        <v>10628306</v>
      </c>
      <c r="C4" s="5" t="n">
        <v>10214692</v>
      </c>
    </row>
    <row r="5">
      <c r="A5" s="4" t="inlineStr">
        <is>
          <t>Total shareholders’ equity</t>
        </is>
      </c>
      <c r="B5" s="6" t="n">
        <v>10700648</v>
      </c>
      <c r="C5" s="6" t="n">
        <v>10919013</v>
      </c>
    </row>
    <row r="6">
      <c r="A6" s="4" t="inlineStr">
        <is>
          <t>Adjustment [Member]</t>
        </is>
      </c>
      <c r="B6" s="4" t="inlineStr">
        <is>
          <t xml:space="preserve"> </t>
        </is>
      </c>
      <c r="C6" s="4" t="inlineStr">
        <is>
          <t xml:space="preserve"> </t>
        </is>
      </c>
    </row>
    <row r="7">
      <c r="A7" s="3" t="inlineStr">
        <is>
          <t>Schedule of Previously Reported Consolidated Financial Statements [Line Items]</t>
        </is>
      </c>
      <c r="B7" s="4" t="inlineStr">
        <is>
          <t xml:space="preserve"> </t>
        </is>
      </c>
      <c r="C7" s="4" t="inlineStr">
        <is>
          <t xml:space="preserve"> </t>
        </is>
      </c>
    </row>
    <row r="8">
      <c r="A8" s="4" t="inlineStr">
        <is>
          <t>Retained earnings</t>
        </is>
      </c>
      <c r="B8" s="6" t="n">
        <v>-427746</v>
      </c>
      <c r="C8" s="6" t="n">
        <v>-427746</v>
      </c>
    </row>
    <row r="9">
      <c r="A9" s="4" t="inlineStr">
        <is>
          <t>Total shareholders’ equity</t>
        </is>
      </c>
      <c r="B9" s="6" t="n">
        <v>-427746</v>
      </c>
      <c r="C9" s="6" t="n">
        <v>-427746</v>
      </c>
    </row>
    <row r="10">
      <c r="A10" s="4" t="inlineStr">
        <is>
          <t>As revised [Member]</t>
        </is>
      </c>
      <c r="B10" s="4" t="inlineStr">
        <is>
          <t xml:space="preserve"> </t>
        </is>
      </c>
      <c r="C10" s="4" t="inlineStr">
        <is>
          <t xml:space="preserve"> </t>
        </is>
      </c>
    </row>
    <row r="11">
      <c r="A11" s="3" t="inlineStr">
        <is>
          <t>Schedule of Previously Reported Consolidated Financial Statements [Line Items]</t>
        </is>
      </c>
      <c r="B11" s="4" t="inlineStr">
        <is>
          <t xml:space="preserve"> </t>
        </is>
      </c>
      <c r="C11" s="4" t="inlineStr">
        <is>
          <t xml:space="preserve"> </t>
        </is>
      </c>
    </row>
    <row r="12">
      <c r="A12" s="4" t="inlineStr">
        <is>
          <t>Retained earnings</t>
        </is>
      </c>
      <c r="B12" s="6" t="n">
        <v>10200500</v>
      </c>
      <c r="C12" s="6" t="n">
        <v>9786946</v>
      </c>
    </row>
    <row r="13">
      <c r="A13" s="4" t="inlineStr">
        <is>
          <t>Total shareholders’ equity</t>
        </is>
      </c>
      <c r="B13" s="5" t="n">
        <v>10272902</v>
      </c>
      <c r="C13" s="5" t="n">
        <v>104912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t>
        </is>
      </c>
      <c r="B1" s="2" t="inlineStr">
        <is>
          <t>Oct. 15, 2024 shares</t>
        </is>
      </c>
    </row>
    <row r="2">
      <c r="A2" s="4" t="inlineStr">
        <is>
          <t>Subsequent Event [Member] | Class A Ordinary Shares [Member]</t>
        </is>
      </c>
      <c r="B2" s="4" t="inlineStr">
        <is>
          <t xml:space="preserve"> </t>
        </is>
      </c>
    </row>
    <row r="3">
      <c r="A3" s="3" t="inlineStr">
        <is>
          <t>Subsequent Events [Line Items]</t>
        </is>
      </c>
      <c r="B3" s="4" t="inlineStr">
        <is>
          <t xml:space="preserve"> </t>
        </is>
      </c>
    </row>
    <row r="4">
      <c r="A4" s="4" t="inlineStr">
        <is>
          <t>Ordinary shares</t>
        </is>
      </c>
      <c r="B4" s="6" t="n">
        <v>2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are prepared in accordance with accounting principles generally accepted in the United States of
America (“U.S. GAAP”) and pursuant to the rules and regulations of the U.S. Securities and Exchange Commission (the “SEC”). (b) Principles of consolidation The accompanying unaudited condensed
consolidated financial statements include the financial statements of the Company and its wholly owned subsidiaries. All inter-company
balances and transactions are eliminated upon consolidation. (c) Use of estimates The preparation of the unaudited condensed
consolidated financial statements in accordance with U.S. GAAP requires management to make estimates and assumptions that affect
the reported amounts of assets and liabilities at the date of the unaudited condensed consolidated financial statements and reported amounts
of revenues and expenses during the reporting periods. These estimates are based on information as of the date of the unaudited condensed
consolidated financial statements. Significant accounting estimates include, but are not limited to allowance for credit losses, inventory
write-down, useful lives of property, plant and equipment and intangible assets, recoverability of long-lived assets, and realization
of deferred income taxes. Changes in facts and circumstances may result in revised estimates. Actual results could differ from those estimates. (d) Foreign currencies and foreign currency translation The functional currency and reporting
currency of the Company is the United States Dollar (“US$” or “$” ). The Company’s direct wholly-owned
operating subsidiaries in Hong Kong, mainland China, the Netherlands and the Serbia, use their respective currencies, Hong Kong
dollar (“HK$”), Renminbi (“RMB”) and Euro (“EUR”), as their functional currencies. The unaudited condensed financial statements
of the Company’s direct wholly-owned operating subsidiaries were translated into the U.S. dollar using the exchange rate as of the
balance sheet date for assets and liabilities and average exchange rate for the year for income and expense items. Assets and liabilities
denominated in functional currencies at the balance sheet date were translated at the applicable rates of exchange in effect at that date.
The equity denominated in the functional currency was translated at the historical rate of exchange at the time of the capital contribution.
Because cash flows were translated based on the average exchange rate, amounts related to assets and liabilities reported on the unaudited
condensed consolidated statements of cash flows may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loss) included in unaudited condensed consolidated statements
of changes in shareholders’ equity. Gains and losses from foreign currency transactions are included in the Company’s unaudited
condensed consolidated statements of operations and comprehensive loss. The following table outlines the currency
exchange rates that were used in preparing the unaudited condensed consolidated financial statements:
September 30, 2024 March 31, 2024 September 30, 2023
Period-end Average Period-end Average Period-end Average
US$ against RMB 　 US$1=RMB7.0176 　 US$1=RMB7.2023 US$1=RMB7.2203 　 US$1=RMB7.1671 US$1=RMB7.2960 US$1=RMB7.1287
US$ against EUR US$1=EUR0.8973 US$1=EUR0.9194 US$1=EUR0.9267 US$1=EUR0.9218 US$1=EUR0.9448 US$1=EUR0.9186
US$ against HK$ 　 US$1=HK$7.7693 　 US$1=HK$7.8084 US$1=HK$7.8259 　 US$1=HK$7.8246 US$1=HK$7.8308 US$1=HK$7.8317
US$ against RSD 　 US$1=RSD107.54 　 US$1=RSD105.00 * * * *
* There is no RSD transaction during the periods presented. (e) Cash Cash consists of cash on hand and cash
in bank. The Company maintains cash with various financial institutions primarily in HK, mainland China, the Netherlands and the Serbia.
The Company has not experienced any losses in bank accounts. (f) Restricted Cash Restricted cash consists of rental
guarantee deposits and escrow deposits. The rental guarantee deposit for the Company’s office located in the Netherlands cannot
be withdrawn without certain approval or notice. Escrow deposits in the designated escrow account are to cover possible indemnification
claims against the underwriters for a period of 12 months from the closing of the IPO. The amount of designated escrow account was $200,000
and $200,000 as of September 30, 2024 and March 31, 2024, respectively. As of September 30, 2024 and March 31, 2024, the Company
had restricted cash of $209,622 and $209,317, respectively. (g) Accounts receivable Accounts receivable represents the
amounts that the Company has an unconditional right to consideration, which are stated at the original amount less the expected credit
losses of accounts receivable.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considers many factors in assessing the expected
credit losses model, such as size, the age of the accounts, the customer’s payment history, credit-worthiness and other specific
circumstances related to the accounts, along with reasonable and supportable forecasts as a basis to develop the Company's expected loss
estimates. The provision is recorded against accounts receivables balances, with a corresponding charge recorded in the unaudited condensed
consolidated statements of operations and comprehensive loss. Delinquent account balances are written off against the credit losses of
accounts receivable after management has determined that the likelihood of collection is remote. The Company adopted ASU 2016-13
from April 1, 2023 using modified-retrospective transition approach with a cumulative-effect adjustment to shareholders’ equity
amounting to nil recognized as of April 1, 2023. As of September 30, 2024 and March 31, 2024, there were no credit losses recorded
as the Company considers all of the outstanding accounts receivable fully collectible. (h) Inventories, net Inventories, primarily consisting of
raw materials, work-in-process, finished goods and inventory in transit, are stated at the lower cost or net realizable value. Net realizable
value is the estimated selling price in the normal course of business less any costs to complete and sell products. Cost of inventory
is determined using the weighted average cost method. The Company reviews its inventories periodically to determine if any reserves are
necessary for potential shrinkage and obsolete or unusable inventory. For the six months ended September 30, 2024 and 2023, write-downs
of inventories to net realizable value, recognized in cost of sales, amounted to $108,257 and $73,643, respectively. (i) Property, plant and equipment, net Property, plant and equipment are stated
at cost less accumulated depreciation and impairment, if any, and are depreciated on a straight-line basis over the estimated useful lives
of the assets as follows. Land is not depreciated since it has an indefinite useful life. Category Estimated useful lives Machinery and equipment 2 – 10 years Office equipment, furniture and fixtures 2 – 5 years Leasehold improvements Lesser of useful life and lease terms Motor vehicle 4 years Land Indefinite Cost represents the purchase price
of the asset and other costs incurred to bring the asset into its intended use. Repair and maintenance costs are charged
to expenses as incurred, whereas the cost of renewals and betterments that extend the useful lives of property, plant and equipment are
capitalized as additions to the related assets. Retirements, sales and disposals of assets are recorded by removing the costs, accumulated
depreciation and impairment with any resulting gain or loss recognized in the unaudited condensed consolidated statements of operations
and comprehensive loss in other income or expenses. (j) Intangible assets, net Intangible assets are stated at cost
less accumulated amortization and amortized in a method which reflects the pattern in which the economic benefits of the intangible assets
are expected to be consumed or otherwise used up. Intangible assets are amortized using the straight-line approach over the estimated
economic useful lives of the asset as follows: Category Estimated useful lives Software 5 years (k)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the carrying
amount over the fair value of the assets, using the expected future discounted cash flows. There were no impairments of these long-lived
assets as of September 30, 2024 and March 31, 2024, respectively. (l) Deferred Initial Public Offering (“IPO”) Costs The Company complies with the requirement
of the Accounting Standards Codification (“ASC”) 340-10-S99-1 and SEC Staff Accounting Bulletin (“SAB”) Topic 5A —
“Expenses of Offering.” Deferred offering costs consist of underwriting, legal, consulting, and other expenses incurred through
the balance sheet date that are directly related to the intended IPO. With the completion of the IPO on January 17, 2024, the deferred
offering costs have been charged against the gross proceeds of the offering as a reduction of additional paid-in capital. Deferred IPO
costs amounted to nil (m) Fair value measurement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ed of cash, restricted cash, accounts receivable, prepaid expenses and other current assets, accounts payable,
income tax payable, and accrued expenses and other current liabilities. As of September 30, 2024 and March 31, 2024, the carrying
amounts of the Company’s financial instruments approximated to their fair value of the respective assets and liabilities based upon
the short-term nature of these assets and liabilities. The Company believes that the carrying
amount of long-term loans, current portion approximate fair value at September 30, 2024 and March 31, 2024 based on the terms of
the borrowings and current market rates, as the rates of the borrowings are reflective of the current market rates. (n) Commitments and contingencies From time to time, the Company may
be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six months ended September 30, 2024 and 2023, the Company did not have any material legal claims or litigation
that, individually or in aggregate, could have a material adverse impact on the Company’s unaudited condensed consolidated financial
position, results of operations, and cash flows. The Company had contractual payment
obligations under its operating lease agreements with the landlords. The Company also had equipment purchase
agreements with two independent third-party vendors, with a future payment of $2,524,923 by the December 2024 and $822,408 in November
2024, respectively. The future payment of the equipment purchase agreements had been extended until the completion of the Serbia manufacturing
plant. (o)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nufactures and sells
interconnect products, including connectors, cables and wire harnesses. The Company recognizes revenue when
it transfers its goods to customers in an amount that reflects the consideration to which the Company expects to be entitled in such exchange.
The Company accounts for the revenue generated from sales of its products to its customers on a gross basis, because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at a fixed price to customers, and there are no other separately identifiable promises or financial
component in the contracts. The Company’s revenue is recognized
at a point in time when title and risk of loss passes and the customer accepts the goods, which generally occurs at delivery. The Company’s
products are sold with no right of return and the Company does not provide other credits or sales incentives to customers. Revenue is
reported net of value added tax (“VAT”). Disaggregation of Revenue The Company disaggregates its revenue
from contracts by product category and geographic regions, as the Company believes it best depicts how the nature, amount, timing and
uncertainty of the revenue and cash flows are affected by economic factors. The Company’s disaggregation of revenues for the six
months ended September 30, 2024 and 2023 are disclosed in Note 16 to these unaudited condensed consolidated financial statements. Contract assets and liabilities Payment terms are established on the
Company’s pre-established credit requirements based upon an evaluation of customers’ credit. Accounts receivable represent
revenue recognized for the amounts invoiced and/or prior to invoicing when the Company has satisfied its performance obligation and has
unconditional right to the payment. Contract assets represent the Company’s right to consideration in exchange for goods or services
that the Company has transferred to a customer. Other than accounts receivable, the Company had no other material contract assets recorded
on its unaudited condensed consolidated balance sheets as of September 30, 2024 and March 31, 2024, respectively. The Company’s contract liabilities
primarily relate to unsatisfied performance obligations when payment has been received from customers before the Company’s products
are delivered, and are recorded as “advance from customers” on the unaudited condensed consolidated balance sheets. Costs
of fulfilling customers’ purchase orders, such as shipping, handling and delivery, which occur prior to the transfer of control,
are recognized in selling, general and administrative expenses when incurred. Advance from customers amounted to $151,594 and $207,293 as
of September 30, 2024 and March 31, 2024, respectively. Revenue included in the beginning balance of advance from customers and recognized
in the six months ended September 30, 2024 and 2023 amounted to and $207,293 and $186,874, respectively. (p) Cost of revenue Cost of revenue consists primarily
of (i) cost of materials (ii) labor costs, (iii) inventory write-down (iv) depreciation and amortization, (v) rental
expenses for the factory and employee dormitory. Depreciation and amortization of manufacturing facilities and warehouses attributable
to manufacturing activities are capitalized as part of the cost of inventory, and expensed in costs of revenues when the inventory is
sold. (q) Selling expenses Selling expenses mainly consist of
(i) freight fees and transportation fees; (ii) staff costs, rental and depreciation related to selling and marketing functions;
and (iii) marketing and entertainment expenses for promotion; and (iv) free sample expenses incurred for obtaining new customers
and sales orders. (r) General and administrative expenses General and administrative expenses
mainly consist of (i) staff costs, rental and depreciation related to general and administrative personnel; (ii) professional
service fees; and (iii) other corporate expenses. (s) Research and development (“R&amp;D”) expenses Research and development expenses mainly
consist of (i) costs of raw material for the research and development activities; and (ii) salaries, welfare and insurance expenses
paid to R&amp;D employees and (iii) manufacturing expenses for producing samples related to research and development activities. (t) Government Subsidies Government subsidy is recognized when
there is a reasonable assurance that the Company will comply with the conditions attached to it and the grant will be received. Government
grant for the purpose of giving immediate financial support to the Company with no future related costs or obligation is recognized in
the Company’s unaudited condensed consolidated statements of operations and comprehensive loss when the grant becomes receivable.
Government subsidies received and recognized as other income totaled $138,845 and nil (u) Employee Defined Contribution Plan The Company’s subsidiaries in
the PRC participate in a government-mandated multi-employer defined contribution plan pursuant to which pension, work-related injury benefits,
maternity insurance, medical insurance, unemployment benefits and housing funds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operations and comprehensive loss amounted to $ 231,525 and $193,143 for the six months ended September 30, 2024 and 2023, respectively. (v) Leases The Company leases premises for factory
and offices under non-cancellable operating leases. On April 1, 2018, the Company
adopted Accounting Standards Update (“ASU”) 2016-02, Lease (FASB ASC Topic 842).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on the unaudited condensed consolidated balance sheets that affects how the leases are measured and presented in
the statement of operations and statement of cash flows (see Note 10). Right-of-use (“ROU”) assets
represent the Company’s right to use underlying assets including factory, vehicles and production equipment for the lease term and
lease liabilities represent the Company’s obligation to make lease payments arising from the 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and finance lease amortization
expenses on a straight-line basis over the lease term. Operating lease right-of-use
of assets and finance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The Company has both operating lease and finance lease. For operating lease, lease expense
is recorded on a straight-line basis over the lease term. The amortization of the right-of-use asset is calculated as the difference between
the straight-line lease expense and the interest calculated on the lease liability. For finance lease, the amortization of the right-of-use
asset is calculated on a straight-line basis over the lease term. Operating lease liabilities and
finance lease liabilities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w) Income taxes The Company accounts for income taxes
under ASC 740.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Penalties and interest incurred related to underpayment
of income tax are classified as income tax expense in the period incurred. The Company records interest and penalties related to unrecognized
tax benefits on the income tax expense line in the accompanying unaudited condensed consolidated statements of operations. Accrued interest
and penalties are included on the related tax liabilities line in the unaudited condensed consolidated balance sheets. The Company does
not believe that there were any uncertain tax positions as of September 30, 2024 and March 31, 2024, respectively. The Company’s operating subsidiary
in mainland China is subject to examination by the relevant PRC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5). In the case of transfer pricing issues, the statute of limitation is ten years. There is no statute
of limitation in the case of tax evasion. The Company’s operating subsidiary
in Hong Kong are subject to examination by the Hong Kong Inland Revenue Department (the “HKIRD”) if the HKIRD has
doubts regarding the source of income, the completeness and accuracy of the tax returns filed by the taxpayers. According to the Inland
Revenue Ordinance, the taxpayers are required to keep sufficient records of income and expenditure for a period of not less than seven years
to enable the assessable profits to be readily ascertained. (x) Value added tax (“VAT”) Sales revenue represents the invoiced
value of goods, net of VAT. The Company is subject to VAT and related surcharges on revenue generated from sales of products. The
Company records revenue net of VAT. Entities that are VAT general taxpayers are allowed to offset qualified input VAT, paid to suppliers
against their output VAT liabilities. The VAT is based on gross sales price.
The mainland China VAT rate is 13% for taxpayers selling consumer products, and was 16% prior to April 1, 2021. The primary applicable
rate of the Netherlands VAT is 21% for the six months ended September 30, 2024 and 2023 and no (y) 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the
“CODM”) in order to allocate resources and assess the performance of the segment.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services. Based on management’s assessment, the Company has determined that it has one operating segment as defined by ASC 280
(see Note 16). (z) (Loss)/ earnings per share The Company computes earnings per share
(“EPS”) in accordance with ASC 260, “Earnings per Share” (“ASC 260”). ASC 260 requires
companies with complex capital structures to present basic and diluted EPS. Basic EPS are computed by dividing income available to
shareholders of the Company by the weighted average Ordinary Shares outstanding during the period. Diluted EPS take into account the potential
dilution that could occur if securities or other contracts to issue Ordinary Shares were exercised and converted into Ordinary Shares.
As of September 30, 2024 and March 31, 2024, there were no dilutive shares. (aa) Comprehensive loss Comprehensive loss consists of two
components, net (loss)/income and other comprehensive income/ (loss). The foreign currency translation adjustment resulting from translation
of the unaudited condensed consolidated financial statements expressed in RMB and other foreign currencies to US$ is reported in other
comprehensive income/ (loss) in the unaudited condensed consolidated statements of comprehensive loss. (bb) Concentration and credit risk Financial instruments that
potentially subject the Company to significant concentration of credit risk consist primarily of cash, restricted cash and accounts
receivable. As of September 30, 2024 and March 31, 2024, the aggregate amounts of cash and restricted cash of $721,215 and
$2,672,506, respectively, were held at major financial institutions located in mainland China, and the aggregate amounts of cash and
restricted cash of $3,278,213 and $3,062,241, respectively, were deposited with major financial institutions located outside
mainland China. Management believes that these financial institutions are of high credit quality and continually monitors the credit
worthiness of these financial institutions. The Company’s exposure to credit
risk associated with its trading and other activities is measured on an individual counterparty basis, as well as by a group of counterparties
that share similar attributes. Substantially all of the Company’s sales are made to customers that are located primarily in Europe,
Asia and the Americas. The Company’s operating results could be adversely affected by government policies on exporting businesses,
foreign exchange rate fluctuations, and local market condition changes. There were three customers who accounted
for approximately 10.0%, 14.7% and 11.7% of total revenue for the six months ended September 30, 2024. There were two customers who
accounted for approximately 20.8% and 10.7% of total revenue for the six months ended September 30, 2023. There were two customer who accounted for approximately
23.2% and 10.1% of the accounts receivable balance as of September 30, 2024. There were two customers who accounted for approximately
21.6% and 10.4% of the accounts receivable balance as of March 31, 2024. There was one supplier who accounted for approximately 10.1%
of total purchases for the six months ended September 30, 2024. There was no single supplier that accounted for over 10% of the Company’s
total purchases for the six months ended September 30, 2023. There was one supplier who accounted for approximately 10.8%
of the accounts payable balance as of September 30, 2024. There were three suppliers who accounted for approximately 10.7%, 10.6%
and 10.2% of the accounts payable balance as of March 31, 2024. (cc) Related parties and transactions The Company identifies related parties,
and accounts for, discloses related party transactions in accordance with ASC 850, “Related Party Disclosures” and other
relevant ASC standard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Sep. 30, 2024</t>
        </is>
      </c>
    </row>
    <row r="3">
      <c r="A3" s="3" t="inlineStr">
        <is>
          <t>Accounts Receivable [Abstract]</t>
        </is>
      </c>
      <c r="B3" s="4" t="inlineStr">
        <is>
          <t xml:space="preserve"> </t>
        </is>
      </c>
    </row>
    <row r="4">
      <c r="A4" s="4" t="inlineStr">
        <is>
          <t>ACCOUNTS RECEIVABLE</t>
        </is>
      </c>
      <c r="B4" s="4" t="inlineStr">
        <is>
          <t>3. ACCOUNTS RECEIVABLE Accounts receivable amounted to $3,256,687
and $2,750,214 as of September 30, 2024 and March 31, 2024, respectively. There was no allowance for credit losses recorded for both years
as all of the accounts receivable balance as of September 30, 2024 and March 31, 2024 were considered collectible. Approximately 96.7% or US$3.15 million
of the September 30, 2024 accounts receivable balance has been subsequently collected as of the date the Company’s unaudited condensed
consolidated financial statements are released. The following table summarizes the Company’s outstanding accounts receivable and
subsequent collection by aging bucket:
Balance as of % of
September 30, Subsequent subsequent
Accounts receivable by aging bucket (Unaudited)
Overdue $ 671,953 $ 670,188 99.7 %
Not yet due 2,584,734 2,478,978 95.9 %
Total gross accounts receivable 3,256,687 3,149,166 96.7 %
Allowance for credit losses — — —
Accounts receivable, net $ 3,256,687 $ 3,149,166 9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30:23Z</dcterms:created>
  <dcterms:modified xmlns:dcterms="http://purl.org/dc/terms/" xmlns:xsi="http://www.w3.org/2001/XMLSchema-instance" xsi:type="dcterms:W3CDTF">2024-12-27T21:30:23Z</dcterms:modified>
</cp:coreProperties>
</file>